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Stockholders' Equity" sheetId="11" state="visible" r:id="rId11"/>
    <sheet xmlns:r="http://schemas.openxmlformats.org/officeDocument/2006/relationships" name="Weighted-Average Shares"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Derivative Instruments and Hedg" sheetId="15" state="visible" r:id="rId15"/>
    <sheet xmlns:r="http://schemas.openxmlformats.org/officeDocument/2006/relationships" name="Business Segments" sheetId="16" state="visible" r:id="rId16"/>
    <sheet xmlns:r="http://schemas.openxmlformats.org/officeDocument/2006/relationships" name="Subsequent Event" sheetId="17" state="visible" r:id="rId17"/>
    <sheet xmlns:r="http://schemas.openxmlformats.org/officeDocument/2006/relationships" name="Significant Accounting Polici_2" sheetId="18" state="visible" r:id="rId18"/>
    <sheet xmlns:r="http://schemas.openxmlformats.org/officeDocument/2006/relationships" name="Revenue Recognition (Tables)" sheetId="19" state="visible" r:id="rId19"/>
    <sheet xmlns:r="http://schemas.openxmlformats.org/officeDocument/2006/relationships" name="Fair Value Measurements (Tables" sheetId="20" state="visible" r:id="rId20"/>
    <sheet xmlns:r="http://schemas.openxmlformats.org/officeDocument/2006/relationships" name="Stockholders' Equity (Tables)" sheetId="21" state="visible" r:id="rId21"/>
    <sheet xmlns:r="http://schemas.openxmlformats.org/officeDocument/2006/relationships" name="Weighted-Average Shares (Tables" sheetId="22" state="visible" r:id="rId22"/>
    <sheet xmlns:r="http://schemas.openxmlformats.org/officeDocument/2006/relationships" name="Goodwill and Intangible Assets " sheetId="23" state="visible" r:id="rId23"/>
    <sheet xmlns:r="http://schemas.openxmlformats.org/officeDocument/2006/relationships" name="Accrued Liabilities (Tables)" sheetId="24" state="visible" r:id="rId24"/>
    <sheet xmlns:r="http://schemas.openxmlformats.org/officeDocument/2006/relationships" name="Derivative Instruments and He_2" sheetId="25" state="visible" r:id="rId25"/>
    <sheet xmlns:r="http://schemas.openxmlformats.org/officeDocument/2006/relationships" name="Business Segments (Tables)" sheetId="26" state="visible" r:id="rId26"/>
    <sheet xmlns:r="http://schemas.openxmlformats.org/officeDocument/2006/relationships" name="Significant Accounting Polici_3" sheetId="27" state="visible" r:id="rId27"/>
    <sheet xmlns:r="http://schemas.openxmlformats.org/officeDocument/2006/relationships" name="Revenue Recognition - Schedule " sheetId="28" state="visible" r:id="rId28"/>
    <sheet xmlns:r="http://schemas.openxmlformats.org/officeDocument/2006/relationships" name="Fair Value Measurements (Detail" sheetId="29" state="visible" r:id="rId29"/>
    <sheet xmlns:r="http://schemas.openxmlformats.org/officeDocument/2006/relationships" name="Stockholders' Equity - Share Re" sheetId="30" state="visible" r:id="rId30"/>
    <sheet xmlns:r="http://schemas.openxmlformats.org/officeDocument/2006/relationships" name="Stockholders' Equity - Schedule" sheetId="31" state="visible" r:id="rId31"/>
    <sheet xmlns:r="http://schemas.openxmlformats.org/officeDocument/2006/relationships" name="Stockholders' Equity - Change i" sheetId="32" state="visible" r:id="rId32"/>
    <sheet xmlns:r="http://schemas.openxmlformats.org/officeDocument/2006/relationships" name="Weighted-Average Shares (Detail"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Accrued Liabilities (Details)" sheetId="36" state="visible" r:id="rId36"/>
    <sheet xmlns:r="http://schemas.openxmlformats.org/officeDocument/2006/relationships" name="Derivative Instruments and He_3" sheetId="37" state="visible" r:id="rId37"/>
    <sheet xmlns:r="http://schemas.openxmlformats.org/officeDocument/2006/relationships" name="Derivative Instruments and He_4" sheetId="38" state="visible" r:id="rId38"/>
    <sheet xmlns:r="http://schemas.openxmlformats.org/officeDocument/2006/relationships" name="Business Segments (Details)" sheetId="39" state="visible" r:id="rId39"/>
    <sheet xmlns:r="http://schemas.openxmlformats.org/officeDocument/2006/relationships" name="Business Segments - Schedule of" sheetId="40" state="visible" r:id="rId40"/>
    <sheet xmlns:r="http://schemas.openxmlformats.org/officeDocument/2006/relationships" name="Subsequent Event - Additional I"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Mar. 31, 2022</t>
        </is>
      </c>
      <c r="C2" s="2" t="inlineStr">
        <is>
          <t>Apr. 29, 2022</t>
        </is>
      </c>
    </row>
    <row r="3">
      <c r="A3" s="3" t="inlineStr">
        <is>
          <t>Cover [Abstract]</t>
        </is>
      </c>
    </row>
    <row r="4">
      <c r="A4" s="4" t="inlineStr">
        <is>
          <t>Entity Registrant Name</t>
        </is>
      </c>
      <c r="B4" s="4" t="inlineStr">
        <is>
          <t>SALLY BEAUTY HOLDINGS, INC.</t>
        </is>
      </c>
    </row>
    <row r="5">
      <c r="A5" s="4" t="inlineStr">
        <is>
          <t>Entity Central Index Key</t>
        </is>
      </c>
      <c r="B5" s="4" t="inlineStr">
        <is>
          <t>0001368458</t>
        </is>
      </c>
    </row>
    <row r="6">
      <c r="A6" s="4" t="inlineStr">
        <is>
          <t>Document Type</t>
        </is>
      </c>
      <c r="B6" s="4" t="inlineStr">
        <is>
          <t>10-Q</t>
        </is>
      </c>
    </row>
    <row r="7">
      <c r="A7" s="4" t="inlineStr">
        <is>
          <t>Document Period End Date</t>
        </is>
      </c>
      <c r="B7" s="4" t="inlineStr">
        <is>
          <t>Mar. 31,
		2022</t>
        </is>
      </c>
    </row>
    <row r="8">
      <c r="A8" s="4" t="inlineStr">
        <is>
          <t>Trading Symbol</t>
        </is>
      </c>
      <c r="B8" s="4" t="inlineStr">
        <is>
          <t>SBH</t>
        </is>
      </c>
    </row>
    <row r="9">
      <c r="A9" s="4" t="inlineStr">
        <is>
          <t>Amendment Flag</t>
        </is>
      </c>
      <c r="B9" s="4" t="inlineStr">
        <is>
          <t>false</t>
        </is>
      </c>
    </row>
    <row r="10">
      <c r="A10" s="4" t="inlineStr">
        <is>
          <t>Current Fiscal Year End Date</t>
        </is>
      </c>
      <c r="B10" s="4" t="inlineStr">
        <is>
          <t>--09-30</t>
        </is>
      </c>
    </row>
    <row r="11">
      <c r="A11" s="4" t="inlineStr">
        <is>
          <t>Entity Current Reporting Status</t>
        </is>
      </c>
      <c r="B11" s="4" t="inlineStr">
        <is>
          <t>Yes</t>
        </is>
      </c>
    </row>
    <row r="12">
      <c r="A12" s="4" t="inlineStr">
        <is>
          <t>Entity Filer Category</t>
        </is>
      </c>
      <c r="B12" s="4" t="inlineStr">
        <is>
          <t>Large Accelerated Filer</t>
        </is>
      </c>
    </row>
    <row r="13">
      <c r="A13" s="4" t="inlineStr">
        <is>
          <t>Entity Shell Company</t>
        </is>
      </c>
      <c r="B13" s="4" t="inlineStr">
        <is>
          <t>false</t>
        </is>
      </c>
    </row>
    <row r="14">
      <c r="A14" s="4" t="inlineStr">
        <is>
          <t>Entity Small Business</t>
        </is>
      </c>
      <c r="B14" s="4" t="inlineStr">
        <is>
          <t>false</t>
        </is>
      </c>
    </row>
    <row r="15">
      <c r="A15" s="4" t="inlineStr">
        <is>
          <t>Entity Emerging Growth Company</t>
        </is>
      </c>
      <c r="B15" s="4" t="inlineStr">
        <is>
          <t>false</t>
        </is>
      </c>
    </row>
    <row r="16">
      <c r="A16" s="4" t="inlineStr">
        <is>
          <t>Entity File Number</t>
        </is>
      </c>
      <c r="B16" s="4" t="inlineStr">
        <is>
          <t>1-33145</t>
        </is>
      </c>
    </row>
    <row r="17">
      <c r="A17" s="4" t="inlineStr">
        <is>
          <t>Entity Tax Identification Number</t>
        </is>
      </c>
      <c r="B17" s="4" t="inlineStr">
        <is>
          <t>36-2257936</t>
        </is>
      </c>
    </row>
    <row r="18">
      <c r="A18" s="4" t="inlineStr">
        <is>
          <t>Entity Address, Address Line One</t>
        </is>
      </c>
      <c r="B18" s="4" t="inlineStr">
        <is>
          <t>3001 Colorado Boulevard</t>
        </is>
      </c>
    </row>
    <row r="19">
      <c r="A19" s="4" t="inlineStr">
        <is>
          <t>Entity Address, City or Town</t>
        </is>
      </c>
      <c r="B19" s="4" t="inlineStr">
        <is>
          <t>Denton</t>
        </is>
      </c>
    </row>
    <row r="20">
      <c r="A20" s="4" t="inlineStr">
        <is>
          <t>Entity Address, State or Province</t>
        </is>
      </c>
      <c r="B20" s="4" t="inlineStr">
        <is>
          <t>TX</t>
        </is>
      </c>
    </row>
    <row r="21">
      <c r="A21" s="4" t="inlineStr">
        <is>
          <t>Entity Address, Postal Zip Code</t>
        </is>
      </c>
      <c r="B21" s="4" t="inlineStr">
        <is>
          <t>76210</t>
        </is>
      </c>
    </row>
    <row r="22">
      <c r="A22" s="4" t="inlineStr">
        <is>
          <t>City Area Code</t>
        </is>
      </c>
      <c r="B22" s="4" t="inlineStr">
        <is>
          <t>940</t>
        </is>
      </c>
    </row>
    <row r="23">
      <c r="A23" s="4" t="inlineStr">
        <is>
          <t>Local Phone Number</t>
        </is>
      </c>
      <c r="B23" s="4" t="inlineStr">
        <is>
          <t>898-7500</t>
        </is>
      </c>
    </row>
    <row r="24">
      <c r="A24" s="4" t="inlineStr">
        <is>
          <t>Security Exchange Name</t>
        </is>
      </c>
      <c r="B24" s="4" t="inlineStr">
        <is>
          <t>NYSE</t>
        </is>
      </c>
    </row>
    <row r="25">
      <c r="A25" s="4" t="inlineStr">
        <is>
          <t>Title of 12(b) Security</t>
        </is>
      </c>
      <c r="B25" s="4" t="inlineStr">
        <is>
          <t>Common Stock, $0.01 par value</t>
        </is>
      </c>
    </row>
    <row r="26">
      <c r="A26" s="4" t="inlineStr">
        <is>
          <t>Entity Incorporation, State or Country Code</t>
        </is>
      </c>
      <c r="B26" s="4" t="inlineStr">
        <is>
          <t>DE</t>
        </is>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row r="30">
      <c r="A30" s="4" t="inlineStr">
        <is>
          <t>Entity Common Stock, Shares Outstanding</t>
        </is>
      </c>
      <c r="C30" s="5" t="n">
        <v>107000985</v>
      </c>
    </row>
    <row r="31">
      <c r="A31" s="4" t="inlineStr">
        <is>
          <t>Document Fiscal Year Focus</t>
        </is>
      </c>
      <c r="B31" s="4" t="inlineStr">
        <is>
          <t>2022</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2</t>
        </is>
      </c>
    </row>
    <row r="3">
      <c r="A3" s="3" t="inlineStr">
        <is>
          <t>Fair Value Disclosures [Abstract]</t>
        </is>
      </c>
    </row>
    <row r="4">
      <c r="A4" s="4" t="inlineStr">
        <is>
          <t>Fair Value Measurements</t>
        </is>
      </c>
      <c r="B4" s="4" t="inlineStr">
        <is>
          <t xml:space="preserve">3. Fair Value Measurements Financial instruments measured on recurring basis Consistent with the three-level hierarchy defined in ASC Topic 820, Fair Value Measurement
(in thousands)
Classification
Fair Value Hierarchy Level
March 31, 2022
September 30, 2021
Financial Assets:
Foreign exchange contracts
Other current assets
Level 2
$
329
$
—
Interest rate caps
Other assets
Level 2
133
35
Total assets
$
462
$
35
.
Financial Liabilities:
Foreign exchange contracts
Accrued liabilities
Level 2
$
612
$
—
Financial instruments not measured at fair value Carrying amounts and the related estimated fair value of our long-term debt, excluding capital lease obligations and debt issuance costs, are as follows:
March 31, 2022
September 30, 2021
(in thousands)
Fair Value Hierarchy Level
Carrying Value
Fair Value
Carrying Value
Fair Value
Long-term debt, excluding capital leases
Senior notes
Level 1
$
979,961
$
1,000,636
$
979,961
$
1,019,635
Term loan B
Level 2
410,250
405,122
413,000
411,451
Total long-term debt
$
1,390,211
$
1,405,758
$
1,392,961
$
1,431,086
The table above excludes amounts, if any, related to our ABL facility as the balance approximates fair value due to the short-term nature of our borrowing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Mar. 31, 2022</t>
        </is>
      </c>
    </row>
    <row r="3">
      <c r="A3" s="3" t="inlineStr">
        <is>
          <t>Stockholders Equity Note [Abstract]</t>
        </is>
      </c>
    </row>
    <row r="4">
      <c r="A4" s="4" t="inlineStr">
        <is>
          <t>Stockholders' Equity</t>
        </is>
      </c>
      <c r="B4" s="4" t="inlineStr">
        <is>
          <t>4. Stockholders’ Equity Share Repurchases In August 2017, our Board of Directors approved a share repurchase program authorizing the Company to repurchase up to $1.0 billion of its common stock, subject to certain limitations governed by our debt agreements. In July 2021, our Board of Directors approved a term extension of the share repurchase program for the four-year Information related to our shares repurchased and subsequently retired were as follows (in thousands):
Three Months Ended March 31,
Six Months Ended March 31,
2022
2021
2022
2021
Number of shares repurchased
3,157
—
6,832
—
Total cost of share repurchased
$
55,328
$
—
$
130,328
$
—
Accumulated Other Comprehensive Loss The change in accumulated other comprehensive loss (“AOCL”) was as follows (in thousands):
Foreign Currency Translation Adjustments
Interest Rate Caps
Foreign Exchange Contracts
Total
Balance at September 30, 2021
$
(92,154
)
$
(2,085
)
$
(402
)
$
(94,641
)
Other comprehensive loss before reclassification, net of tax
(7,261
)
(114
)
(212
)
(7,587
)
Reclassification to net earnings, net of tax
—
392
368
760
Balance at March 31, 2022
$
(99,415
)
$
(1,807
)
$
(246
)
$
(101,468
)
The tax impact for the changes in other comprehensive loss and the reclassifications to net earnings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eighted-Average Shares</t>
        </is>
      </c>
      <c r="B1" s="2" t="inlineStr">
        <is>
          <t>6 Months Ended</t>
        </is>
      </c>
    </row>
    <row r="2">
      <c r="B2" s="2" t="inlineStr">
        <is>
          <t>Mar. 31, 2022</t>
        </is>
      </c>
    </row>
    <row r="3">
      <c r="A3" s="3" t="inlineStr">
        <is>
          <t>Earnings Per Share [Abstract]</t>
        </is>
      </c>
    </row>
    <row r="4">
      <c r="A4" s="4" t="inlineStr">
        <is>
          <t>Weighted-Average Shares</t>
        </is>
      </c>
      <c r="B4" s="4" t="inlineStr">
        <is>
          <t>5. Weighted-Average Shares The following table sets forth the reconciliation of basic and diluted weighted-average shares (in thousands):
Three Months Ended March 31,
Six Months Ended March 31,
2022
2021
2022
2021
Weighted-average basic shares
108,743
112,603
110,387
112,538
Dilutive securities:
Stock option and stock award programs
1,797
1,739
1,820
1,490
Weighted-average diluted shares
110,540
114,342
112,207
114,028
Anti-dilutive options excluded from our computation of diluted shares
2,534
4,197
2,169
4,2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1, 2022</t>
        </is>
      </c>
    </row>
    <row r="3">
      <c r="A3" s="3" t="inlineStr">
        <is>
          <t>Goodwill And Intangible Assets Disclosure [Abstract]</t>
        </is>
      </c>
    </row>
    <row r="4">
      <c r="A4" s="4" t="inlineStr">
        <is>
          <t>Goodwill and Intangible Assets</t>
        </is>
      </c>
      <c r="B4" s="4" t="inlineStr">
        <is>
          <t>6. Goodwill and Intangible Assets During the three months ended March 31, 2022, we completed our annual assessment for impairment of goodwill and other intangible assets. For goodwill, we used a qualitative analysis and our actual and forecasted results are exceeding the estimates from the last quantitative test. No material impairment losses were recognized in the current or prior periods presented in connection with our goodwill and other intangible assets.
Three Months Ended March 31,
Six Months Ended March 31,
(in thousands)
2022
2021
2022
2021
Intangible assets amortization expense
$
999
$
1,609
$
2,070
$
3,307
Additionally, during the six months ended March 31, 2022, the decrease in goodwill was primarily from the effects of foreign currency exchange rates of $1.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Mar. 31, 2022</t>
        </is>
      </c>
    </row>
    <row r="3">
      <c r="A3" s="3" t="inlineStr">
        <is>
          <t>Payables And Accruals [Abstract]</t>
        </is>
      </c>
    </row>
    <row r="4">
      <c r="A4" s="4" t="inlineStr">
        <is>
          <t>Accrued Liabilities</t>
        </is>
      </c>
      <c r="B4" s="4" t="inlineStr">
        <is>
          <t>7. Accrued Liabilities Accrued liabilities consist of the following (in thousands):
March 31, 2022
September 30, 2021
Compensation and benefits
$
55,300
$
73,344
Interest payable
24,103
24,101
Deferred revenue
18,410
18,543
Rental obligations
10,754
10,501
Insurance reserves
5,962
5,934
Property and other taxes
2,293
3,853
Operating accruals and other
53,718
69,879
Total accrued liabilities
$
170,540
$
206,1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Mar. 31, 2022</t>
        </is>
      </c>
    </row>
    <row r="3">
      <c r="A3" s="3" t="inlineStr">
        <is>
          <t>Derivative Instruments And Hedging Activities Disclosure [Abstract]</t>
        </is>
      </c>
    </row>
    <row r="4">
      <c r="A4" s="4" t="inlineStr">
        <is>
          <t>Derivative Instruments and Hedging Activities</t>
        </is>
      </c>
      <c r="B4" s="4" t="inlineStr">
        <is>
          <t>8. Derivative Instruments and Hedging Activities During the six months ended March 31, 2022, we did not purchase or hold any derivative instruments for trading or speculative purposes. See Note 3, Fair Value Measurements Designated Cash Flow Hedges Foreign Currency Forwards We regularly enter into foreign currency forwards to mitigate our exposure to exchange rate changes on inventory purchases in U.S. dollars by our foreign subsidiaries. At March 31, 2022, we held forwards, which expire ratably through September 30, 2022, with a notional amount, based upon exchange rates at March 31, 2022, as follows (in thousands):
Notional Currency
Notional Amount
Mexican Peso
$
13,013
Euro
8,551
Canadian Dollar
5,804
Total
$
27,368
Quarterly, the changes in fair value related to the foreign currency forwards are recorded into AOCL. As the forwards are exercised, the realized value is recognized into cost of goods sold, based on inventory turns, in our condensed consolidated statements of earnings. For the six months ended March 31, 2022 and 2021, we recognized a loss of $0.4 million and a gain of $0.4 million, respectively. The effects of our foreign currency forwards were not material for the three months ended March 31, 2022 and 2021. Based on March 31, 2022 valuations and exchange rates, we expect to reclassify losses of approximately $0.1 million into cost of goods sold over the next 12 months. Interest Rate Caps In July 2017, we purchased two interest rate caps with an initial aggregate notional amount of $550 million (the “interest rate caps”) to mitigate the exposure to higher interest rates in connection with our term loan B. The interest rate caps are comprised of individual caplets that expire ratably through June 30, 2023, and are designated as cash flow hedges. Accordingly, changes in fair value of the interest rate caps are recorded quarterly, net of income tax, and are included in AOCL. For the six months ended March 31, 2022 and 2021, we recognized expense of $0.4 million and $0.2 million, respectively, into interest expense on our condensed consolidated statements of earnings. The effects of our interest rate caps on our condensed consolidated statements of earnings were not material for the three months ended March 31, 2022 and 2021. Over the next 12 months, we expect to reclassify approximately $1.9 million into interest expense, which represents the original value of the expiring capl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Mar. 31, 2022</t>
        </is>
      </c>
    </row>
    <row r="3">
      <c r="A3" s="3" t="inlineStr">
        <is>
          <t>Segment Reporting [Abstract]</t>
        </is>
      </c>
    </row>
    <row r="4">
      <c r="A4" s="4" t="inlineStr">
        <is>
          <t>Business Segments</t>
        </is>
      </c>
      <c r="B4" s="4" t="inlineStr">
        <is>
          <t xml:space="preserve">9. Segment Reporting Segment data for the three and six months ended March 31, 2022 and 2021, is as follows (in thousands):
Three Months Ended March 31,
Six Months Ended March 31,
2022
2021
2022
2021
Net sales:
Sally Beauty Supply ("SBS")
$
525,785
$
542,664
$
1,087,315
$
1,090,334
Beauty Systems Group ("BSG")
385,602
383,664
804,323
772,016
Total
$
911,387
$
926,328
$
1,891,638
$
1,862,350
Earnings before provision for income taxes:
Segment operating earnings:
SBS
$
80,940
$
100,063
$
181,563
$
195,191
BSG
46,008
47,843
104,554
96,415
Segment operating earnings
126,948
147,906
286,117
291,606
Unallocated expenses
40,487
71,764
85,777
110,910
Restructuring
—
631
1,099
863
Consolidated operating earnings
86,461
75,511
199,241
179,833
Interest expense
19,896
23,883
40,137
49,861
Earnings before provision for income taxes
$
66,565
$
51,628
$
159,104
$
129,972
Sales between segments, which are eliminated in consolidation, were not material during the three and six months ended March 31, 2022 and 2021. Disaggregation of net sales by segment The following tables disaggregate our segment revenues by merchandise category. We have reclassified certain prior year amounts to conform to current year presentation.
Three Months Ended March 31,
Six Months Ended March 31,
SBS
2022
2021
2022
2021
Hair color
38.1
%
35.8
%
37.4
%
35.9
%
Hair care
24.1
%
21.7
%
24.0
%
21.4
%
Styling tools and supplies
19.2
%
22.8
%
19.7
%
22.9
%
Nail
10.6
%
10.7
%
10.5
%
10.8
%
Skin and cosmetics
7.4
%
8.3
%
7.7
%
8.3
%
Other beauty items
0.6
%
0.7
%
0.7
%
0.7
%
Total
100.0
%
100.0
%
100.0
%
100.0
%
Three Months Ended March 31,
Six Months Ended March 31,
BSG
2022
2021
2022
2021
Hair color
42.7
%
42.6
%
42.4
%
41.4
%
Hair care
39.9
%
38.8
%
39.9
%
39.0
%
Styling tools and supplies
11.2
%
11.2
%
11.3
%
11.8
%
Skin and cosmetics
3.5
%
4.0
%
4.0
%
4.3
%
Nail
2.3
%
2.9
%
2.1
%
3.1
%
Other beauty items
0.4
%
0.5
%
0.3
%
0.4
%
Total
100.0
%
100.0
%
100.0
%
100.0
% The following tables disaggregate our segment revenue by sales channels:
Three Months Ended March 31,
Six Months Ended March 31,
SBS
2022
2021
2022
2021
Company-operated stores
93.7
%
93.0
%
94.0
%
93.5
%
E-commerce
6.3
%
6.9
%
6.0
%
6.5
%
Franchise stores
0.0
%
0.1
%
0.0
%
0.0
%
Total
100.0
%
100.0
%
100.0
%
100.0
%
Three Months Ended March 31,
Six Months Ended March 31,
BSG
2022
2021
2022
2021
Company-operated stores
66.6
%
70.2
%
67.1
%
69.9
%
Distributor sales consultants
14.0
%
13.7
%
13.8
%
14.0
%
E-commerce
12.4
%
9.1
%
12.0
%
8.8
%
Franchise stores
7.0
%
7.0
%
7.1
%
7.3
%
Total
100.0
%
100.0
%
100.0
%
1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Mar. 31, 2022</t>
        </is>
      </c>
    </row>
    <row r="3">
      <c r="A3" s="3" t="inlineStr">
        <is>
          <t>Subsequent Events [Abstract]</t>
        </is>
      </c>
    </row>
    <row r="4">
      <c r="A4" s="4" t="inlineStr">
        <is>
          <t>Subsequent Event</t>
        </is>
      </c>
      <c r="B4" s="4" t="inlineStr">
        <is>
          <t>10. Subsequent Event On April 29, 2022, we announced that our wholly-owned subsidiaries, Sally Holdings LLC (“Holdings”) and Sally Capital Inc. (together with Holdings, the “Issuers”), issued a notice of redemption (the “Redemption Notice”), to redeem on May 31, 2022, the entire $300.00 million aggregate principal amount of the 8.750% Senior Secured Second Lien Notes due 2025 (“Notes”) which remain outstanding. The redemption is being made pursuant to the terms of the Indenture dated April 24, 2020, at a redemption price equal to 104.375% of the principal amount of the Notes plus accrued but unpaid interest to, but not including, the redemption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Mar. 31, 2022</t>
        </is>
      </c>
    </row>
    <row r="3">
      <c r="A3" s="3" t="inlineStr">
        <is>
          <t>Accounting Policies [Abstract]</t>
        </is>
      </c>
    </row>
    <row r="4">
      <c r="A4" s="4" t="inlineStr">
        <is>
          <t>Business Operations</t>
        </is>
      </c>
      <c r="B4" s="4" t="inlineStr">
        <is>
          <t>Business Operations Sally Beauty Holdings is an international specialty retailer and distributor of professional beauty supplies with operations in North America, South America and Europe. We are one of the largest distributers of professional beauty supplies in the U.S. based on store count, operating under two segments, Sally Beauty Supply (“SBS”) and Beauty Systems Group (“BSG”). Our operations consist of company-operated stores, franchise stores and several e-commerce platforms. Within BSG, we also have one of the largest networks of distributor sales consultants (“DSCs”) for professional beauty products in North America, who sell directly to salons and salon professionals. SBS targets retail consumers, salons and salon professionals, while BSG targets salons and salons professionals.</t>
        </is>
      </c>
    </row>
    <row r="5">
      <c r="A5" s="4" t="inlineStr">
        <is>
          <t>Basis of Presentation</t>
        </is>
      </c>
      <c r="B5" s="4" t="inlineStr">
        <is>
          <t>Basis of Presentation The condensed consolidated interim financial statements included herein have been prepared in accordance with accounting principles generally accepted in the United States (“GAAP”) and pursuant to the rules and regulations of the SEC. Accordingly, certain information and note disclosures normally included in annual financial statements prepared in accordance with GAAP have been condensed or omitted pursuant to the rules and regulations of the SEC, although we believe that the disclosures included herein are adequate for the interim period presented. These condensed consolidated interim financial statements should be read in conjunction with the consolidated financial statements and notes thereto included in our Annual Report on Form 10-K for the fiscal year ended September 30, 2021. In the opinion of management, these condensed consolidated interim financial statements reflect all adjustments that are of a normal recurring nature and which are necessary to present fairly our consolidated financial position as of March 31, 2022 and September 30, 2021, and our consolidated results of operations, consolidated comprehensive income, consolidated statements of stockholders’ equity for the three and six months ended March 31, 2022 and 2021 and our consolidated cash flows for the for the six months ended March 31, 2022 and 2021.</t>
        </is>
      </c>
    </row>
    <row r="6">
      <c r="A6" s="4" t="inlineStr">
        <is>
          <t>Principles of Consolidation</t>
        </is>
      </c>
      <c r="B6" s="4" t="inlineStr">
        <is>
          <t xml:space="preserve">Principles of Consolidation The condensed consolidated interim financial statements include all accounts of Sally Beauty Holdings, Inc. and its subsidiaries. All intercompany accounts and transactions have been eliminated in consolidation. All amounts are in U.S. Dollars. </t>
        </is>
      </c>
    </row>
    <row r="7">
      <c r="A7" s="4" t="inlineStr">
        <is>
          <t>Accounting Policies</t>
        </is>
      </c>
      <c r="B7" s="4" t="inlineStr">
        <is>
          <t>Accounting Policies We adhere to the same accounting policies in the preparation of our condensed consolidated interim financial statements as we do in the preparation of our full year consolidated financial statements. As permitted under GAAP, interim accounting for certain expenses, including income taxes, is based on full-year assumptions. For interim financial reporting purposes, income taxes are recorded based upon our estimated annual effective income tax.</t>
        </is>
      </c>
    </row>
    <row r="8">
      <c r="A8" s="4" t="inlineStr">
        <is>
          <t>Use of Estimates</t>
        </is>
      </c>
      <c r="B8" s="4" t="inlineStr">
        <is>
          <t>Use of Estimates In order to present our financial statements in conformity with GAAP, we are required to make certain estimates and assumptions that impact our interim financial statements and supplementary disclosures. These estimates may use forecasted financial information based on reasonable information available, however are subject to change in the future. Additionally, unknown future impacts of COVID-19 may impact those estimates and assumptions as well. Significant estimates and assumptions are part of our accounting for sales allowances, deferred revenue, valuation of inventory, amortization and depreciation, intangibles and goodwill, and other reserves. We believe these estimates and assumptions are reasonable however they are based on management’s current knowledge of events and actions and changes in facts and circumstances may result in revised estimates, and impact actual results.</t>
        </is>
      </c>
    </row>
    <row r="9">
      <c r="A9" s="4" t="inlineStr">
        <is>
          <t>Impact of COVID-19</t>
        </is>
      </c>
      <c r="B9" s="4" t="inlineStr">
        <is>
          <t xml:space="preserve">Impact of COVID-19 Our operating results for the three and six months ended March 31, 2022, were adversely impacted by the COVID-19 pandemic and its continuing effects on the economy, including inflationary pressures, continued supply chain disruptions, increased freight costs, labor shortages and increased labor costs. Given the uncertainty around the continuing effects of the COVID-19 pandemic and its economic impact we cannot reasonably predict the effect they will have on future periods. If we become materially and adversely impacted, we may have to consider adjustments to our strategic plans, inventory, liquidity, operational and capital expenditure pl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Mar. 31, 2022</t>
        </is>
      </c>
    </row>
    <row r="3">
      <c r="A3" s="3" t="inlineStr">
        <is>
          <t>Revenue From Contract With Customer [Abstract]</t>
        </is>
      </c>
    </row>
    <row r="4">
      <c r="A4" s="4" t="inlineStr">
        <is>
          <t>Schedule of Changes to Contract Liabilities</t>
        </is>
      </c>
      <c r="B4" s="4" t="inlineStr">
        <is>
          <t>Changes to our contract liabilities, which are included in accrued liabilities in our condensed balance sheets, for the periods were as follows (in thousands):
Six Months Ended March 31,
2022
2021
Beginning Balance
$
16,744
$
13,947
Loyalty points and gift cards issued but not redeemed, net of estimated breakage
6,214
7,998
Revenue recognized from beginning liability
(6,316
)
(6,729
)
Ending Balance
$
16,642
$
15,2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Sep. 30, 2021</t>
        </is>
      </c>
    </row>
    <row r="2">
      <c r="A2" s="3" t="inlineStr">
        <is>
          <t>Current assets:</t>
        </is>
      </c>
    </row>
    <row r="3">
      <c r="A3" s="4" t="inlineStr">
        <is>
          <t>Cash and cash equivalents</t>
        </is>
      </c>
      <c r="B3" s="6" t="n">
        <v>227413</v>
      </c>
      <c r="C3" s="6" t="n">
        <v>400959</v>
      </c>
    </row>
    <row r="4">
      <c r="A4" s="4" t="inlineStr">
        <is>
          <t>Trade accounts receivable, net</t>
        </is>
      </c>
      <c r="B4" s="5" t="n">
        <v>28615</v>
      </c>
      <c r="C4" s="5" t="n">
        <v>32623</v>
      </c>
    </row>
    <row r="5">
      <c r="A5" s="4" t="inlineStr">
        <is>
          <t>Accounts receivable, other</t>
        </is>
      </c>
      <c r="B5" s="5" t="n">
        <v>32100</v>
      </c>
      <c r="C5" s="5" t="n">
        <v>33958</v>
      </c>
    </row>
    <row r="6">
      <c r="A6" s="4" t="inlineStr">
        <is>
          <t>Inventory</t>
        </is>
      </c>
      <c r="B6" s="5" t="n">
        <v>962563</v>
      </c>
      <c r="C6" s="5" t="n">
        <v>871349</v>
      </c>
    </row>
    <row r="7">
      <c r="A7" s="4" t="inlineStr">
        <is>
          <t>Other current assets</t>
        </is>
      </c>
      <c r="B7" s="5" t="n">
        <v>50990</v>
      </c>
      <c r="C7" s="5" t="n">
        <v>44686</v>
      </c>
    </row>
    <row r="8">
      <c r="A8" s="4" t="inlineStr">
        <is>
          <t>Total current assets</t>
        </is>
      </c>
      <c r="B8" s="5" t="n">
        <v>1301681</v>
      </c>
      <c r="C8" s="5" t="n">
        <v>1383575</v>
      </c>
    </row>
    <row r="9">
      <c r="A9" s="4" t="inlineStr">
        <is>
          <t>Property and equipment, net of accumulated depreciation of $800,715 at March 31, 2022, and $767,403 at September 30, 2021</t>
        </is>
      </c>
      <c r="B9" s="5" t="n">
        <v>287855</v>
      </c>
      <c r="C9" s="5" t="n">
        <v>307377</v>
      </c>
    </row>
    <row r="10">
      <c r="A10" s="4" t="inlineStr">
        <is>
          <t>Operating lease assets</t>
        </is>
      </c>
      <c r="B10" s="5" t="n">
        <v>540801</v>
      </c>
      <c r="C10" s="5" t="n">
        <v>537673</v>
      </c>
    </row>
    <row r="11">
      <c r="A11" s="4" t="inlineStr">
        <is>
          <t>Goodwill</t>
        </is>
      </c>
      <c r="B11" s="5" t="n">
        <v>539682</v>
      </c>
      <c r="C11" s="5" t="n">
        <v>541209</v>
      </c>
    </row>
    <row r="12">
      <c r="A12" s="4" t="inlineStr">
        <is>
          <t>Intangible assets, excluding goodwill, net of accumulated amortization of $40,528 at March 31, 2022, and $38,957 at September 30, 2021</t>
        </is>
      </c>
      <c r="B12" s="5" t="n">
        <v>52994</v>
      </c>
      <c r="C12" s="5" t="n">
        <v>55532</v>
      </c>
    </row>
    <row r="13">
      <c r="A13" s="4" t="inlineStr">
        <is>
          <t>Other assets</t>
        </is>
      </c>
      <c r="B13" s="5" t="n">
        <v>19990</v>
      </c>
      <c r="C13" s="5" t="n">
        <v>21766</v>
      </c>
    </row>
    <row r="14">
      <c r="A14" s="4" t="inlineStr">
        <is>
          <t>Total assets</t>
        </is>
      </c>
      <c r="B14" s="5" t="n">
        <v>2743003</v>
      </c>
      <c r="C14" s="5" t="n">
        <v>2847132</v>
      </c>
    </row>
    <row r="15">
      <c r="A15" s="3" t="inlineStr">
        <is>
          <t>Current liabilities:</t>
        </is>
      </c>
    </row>
    <row r="16">
      <c r="A16" s="4" t="inlineStr">
        <is>
          <t>Current maturities of long-term debt</t>
        </is>
      </c>
      <c r="B16" s="5" t="n">
        <v>182</v>
      </c>
      <c r="C16" s="5" t="n">
        <v>194</v>
      </c>
    </row>
    <row r="17">
      <c r="A17" s="4" t="inlineStr">
        <is>
          <t>Accounts payable</t>
        </is>
      </c>
      <c r="B17" s="5" t="n">
        <v>240594</v>
      </c>
      <c r="C17" s="5" t="n">
        <v>291632</v>
      </c>
    </row>
    <row r="18">
      <c r="A18" s="4" t="inlineStr">
        <is>
          <t>Accrued liabilities</t>
        </is>
      </c>
      <c r="B18" s="5" t="n">
        <v>170540</v>
      </c>
      <c r="C18" s="5" t="n">
        <v>206155</v>
      </c>
    </row>
    <row r="19">
      <c r="A19" s="4" t="inlineStr">
        <is>
          <t>Current operating lease liabilities</t>
        </is>
      </c>
      <c r="B19" s="5" t="n">
        <v>160549</v>
      </c>
      <c r="C19" s="5" t="n">
        <v>156234</v>
      </c>
    </row>
    <row r="20">
      <c r="A20" s="4" t="inlineStr">
        <is>
          <t>Income taxes payable</t>
        </is>
      </c>
      <c r="B20" s="5" t="n">
        <v>2404</v>
      </c>
      <c r="C20" s="5" t="n">
        <v>10666</v>
      </c>
    </row>
    <row r="21">
      <c r="A21" s="4" t="inlineStr">
        <is>
          <t>Total current liabilities</t>
        </is>
      </c>
      <c r="B21" s="5" t="n">
        <v>574269</v>
      </c>
      <c r="C21" s="5" t="n">
        <v>664881</v>
      </c>
    </row>
    <row r="22">
      <c r="A22" s="4" t="inlineStr">
        <is>
          <t>Long-term debt</t>
        </is>
      </c>
      <c r="B22" s="5" t="n">
        <v>1381385</v>
      </c>
      <c r="C22" s="5" t="n">
        <v>1382530</v>
      </c>
    </row>
    <row r="23">
      <c r="A23" s="4" t="inlineStr">
        <is>
          <t>Long-term operating lease liabilities</t>
        </is>
      </c>
      <c r="B23" s="5" t="n">
        <v>406658</v>
      </c>
      <c r="C23" s="5" t="n">
        <v>404147</v>
      </c>
    </row>
    <row r="24">
      <c r="A24" s="4" t="inlineStr">
        <is>
          <t>Other liabilities</t>
        </is>
      </c>
      <c r="B24" s="5" t="n">
        <v>16547</v>
      </c>
      <c r="C24" s="5" t="n">
        <v>29056</v>
      </c>
    </row>
    <row r="25">
      <c r="A25" s="4" t="inlineStr">
        <is>
          <t>Deferred income tax liabilities, net</t>
        </is>
      </c>
      <c r="B25" s="5" t="n">
        <v>92278</v>
      </c>
      <c r="C25" s="5" t="n">
        <v>85777</v>
      </c>
    </row>
    <row r="26">
      <c r="A26" s="4" t="inlineStr">
        <is>
          <t>Total liabilities</t>
        </is>
      </c>
      <c r="B26" s="5" t="n">
        <v>2471137</v>
      </c>
      <c r="C26" s="5" t="n">
        <v>2566391</v>
      </c>
    </row>
    <row r="27">
      <c r="A27" s="3" t="inlineStr">
        <is>
          <t>Stockholders’ equity:</t>
        </is>
      </c>
    </row>
    <row r="28">
      <c r="A28" s="4" t="inlineStr">
        <is>
          <t>Common stock, $0.01 par value. Authorized 500,000 shares; 107,003 and 113,138 shares issued and 106,930 and 112,913 shares outstanding at March 31, 2022, and September 30, 2021, respectively</t>
        </is>
      </c>
      <c r="B28" s="5" t="n">
        <v>1069</v>
      </c>
      <c r="C28" s="5" t="n">
        <v>1129</v>
      </c>
    </row>
    <row r="29">
      <c r="A29" s="4" t="inlineStr">
        <is>
          <t>Preferred stock, $0.01 par value. Authorized 50,000 shares; none issued</t>
        </is>
      </c>
      <c r="B29" s="4" t="inlineStr">
        <is>
          <t xml:space="preserve"> </t>
        </is>
      </c>
      <c r="C29" s="4" t="inlineStr">
        <is>
          <t xml:space="preserve"> </t>
        </is>
      </c>
    </row>
    <row r="30">
      <c r="A30" s="4" t="inlineStr">
        <is>
          <t>Additional paid-in capital</t>
        </is>
      </c>
      <c r="C30" s="5" t="n">
        <v>17286</v>
      </c>
    </row>
    <row r="31">
      <c r="A31" s="4" t="inlineStr">
        <is>
          <t>Accumulated earnings</t>
        </is>
      </c>
      <c r="B31" s="5" t="n">
        <v>372265</v>
      </c>
      <c r="C31" s="5" t="n">
        <v>356967</v>
      </c>
    </row>
    <row r="32">
      <c r="A32" s="4" t="inlineStr">
        <is>
          <t>Accumulated other comprehensive loss, net of tax</t>
        </is>
      </c>
      <c r="B32" s="5" t="n">
        <v>-101468</v>
      </c>
      <c r="C32" s="5" t="n">
        <v>-94641</v>
      </c>
    </row>
    <row r="33">
      <c r="A33" s="4" t="inlineStr">
        <is>
          <t>Total stockholders’ equity</t>
        </is>
      </c>
      <c r="B33" s="5" t="n">
        <v>271866</v>
      </c>
      <c r="C33" s="5" t="n">
        <v>280741</v>
      </c>
    </row>
    <row r="34">
      <c r="A34" s="4" t="inlineStr">
        <is>
          <t>Total liabilities and stockholders’ equity</t>
        </is>
      </c>
      <c r="B34" s="6" t="n">
        <v>2743003</v>
      </c>
      <c r="C34" s="6" t="n">
        <v>2847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2</t>
        </is>
      </c>
    </row>
    <row r="3">
      <c r="A3" s="3" t="inlineStr">
        <is>
          <t>Fair Value Disclosures [Abstract]</t>
        </is>
      </c>
    </row>
    <row r="4">
      <c r="A4" s="4" t="inlineStr">
        <is>
          <t>Schedule of financial assets and liabilities and other fair value disclosures by fair value hierarchy</t>
        </is>
      </c>
      <c r="B4" s="4" t="inlineStr">
        <is>
          <t>Financial instruments measured on recurring basis Consistent with the three-level hierarchy defined in ASC Topic 820, Fair Value Measurement
(in thousands)
Classification
Fair Value Hierarchy Level
March 31, 2022
September 30, 2021
Financial Assets:
Foreign exchange contracts
Other current assets
Level 2
$
329
$
—
Interest rate caps
Other assets
Level 2
133
35
Total assets
$
462
$
35
.
Financial Liabilities:
Foreign exchange contracts
Accrued liabilities
Level 2
$
612
$
—
Financial instruments not measured at fair value Carrying amounts and the related estimated fair value of our long-term debt, excluding capital lease obligations and debt issuance costs, are as follows:
March 31, 2022
September 30, 2021
(in thousands)
Fair Value Hierarchy Level
Carrying Value
Fair Value
Carrying Value
Fair Value
Long-term debt, excluding capital leases
Senior notes
Level 1
$
979,961
$
1,000,636
$
979,961
$
1,019,635
Term loan B
Level 2
410,250
405,122
413,000
411,451
Total long-term debt
$
1,390,211
$
1,405,758
$
1,392,961
$
1,431,0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6 Months Ended</t>
        </is>
      </c>
    </row>
    <row r="2">
      <c r="B2" s="2" t="inlineStr">
        <is>
          <t>Mar. 31, 2022</t>
        </is>
      </c>
    </row>
    <row r="3">
      <c r="A3" s="3" t="inlineStr">
        <is>
          <t>Stockholders Equity Note [Abstract]</t>
        </is>
      </c>
    </row>
    <row r="4">
      <c r="A4" s="4" t="inlineStr">
        <is>
          <t>Schedule of Shares Repurchased and Subsequently Retired</t>
        </is>
      </c>
      <c r="B4" s="4" t="inlineStr">
        <is>
          <t>Information related to our shares repurchased and subsequently retired were as follows (in thousands):
Three Months Ended March 31,
Six Months Ended March 31,
2022
2021
2022
2021
Number of shares repurchased
3,157
—
6,832
—
Total cost of share repurchased
$
55,328
$
—
$
130,328
$
—</t>
        </is>
      </c>
    </row>
    <row r="5">
      <c r="A5" s="4" t="inlineStr">
        <is>
          <t>Schedule of changes in accumulated other comprehensive loss</t>
        </is>
      </c>
      <c r="B5" s="4" t="inlineStr">
        <is>
          <t>The change in accumulated other comprehensive loss (“AOCL”) was as follows (in thousands):
Foreign Currency Translation Adjustments
Interest Rate Caps
Foreign Exchange Contracts
Total
Balance at September 30, 2021
$
(92,154
)
$
(2,085
)
$
(402
)
$
(94,641
)
Other comprehensive loss before reclassification, net of tax
(7,261
)
(114
)
(212
)
(7,587
)
Reclassification to net earnings, net of tax
—
392
368
760
Balance at March 31, 2022
$
(99,415
)
$
(1,807
)
$
(246
)
$
(101,4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Weighted-Average Shares (Tables)</t>
        </is>
      </c>
      <c r="B1" s="2" t="inlineStr">
        <is>
          <t>6 Months Ended</t>
        </is>
      </c>
    </row>
    <row r="2">
      <c r="B2" s="2" t="inlineStr">
        <is>
          <t>Mar. 31, 2022</t>
        </is>
      </c>
    </row>
    <row r="3">
      <c r="A3" s="3" t="inlineStr">
        <is>
          <t>Earnings Per Share [Abstract]</t>
        </is>
      </c>
    </row>
    <row r="4">
      <c r="A4" s="4" t="inlineStr">
        <is>
          <t>Schedule of reconciliation of basic and diluted weighted-average shares</t>
        </is>
      </c>
      <c r="B4" s="4" t="inlineStr">
        <is>
          <t>The following table sets forth the reconciliation of basic and diluted weighted-average shares (in thousands):
Three Months Ended March 31,
Six Months Ended March 31,
2022
2021
2022
2021
Weighted-average basic shares
108,743
112,603
110,387
112,538
Dilutive securities:
Stock option and stock award programs
1,797
1,739
1,820
1,490
Weighted-average diluted shares
110,540
114,342
112,207
114,028
Anti-dilutive options excluded from our computation of diluted shares
2,534
4,197
2,169
4,2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Mar. 31, 2022</t>
        </is>
      </c>
    </row>
    <row r="3">
      <c r="A3" s="3" t="inlineStr">
        <is>
          <t>Goodwill And Intangible Assets Disclosure [Abstract]</t>
        </is>
      </c>
    </row>
    <row r="4">
      <c r="A4" s="4" t="inlineStr">
        <is>
          <t>Summary of Intangible Assets Amortization Expense</t>
        </is>
      </c>
      <c r="B4" s="4" t="inlineStr">
        <is>
          <t>Three Months Ended March 31,
Six Months Ended March 31,
(in thousands)
2022
2021
2022
2021
Intangible assets amortization expense
$
999
$
1,609
$
2,070
$
3,3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Mar. 31, 2022</t>
        </is>
      </c>
    </row>
    <row r="3">
      <c r="A3" s="3" t="inlineStr">
        <is>
          <t>Payables And Accruals [Abstract]</t>
        </is>
      </c>
    </row>
    <row r="4">
      <c r="A4" s="4" t="inlineStr">
        <is>
          <t>Schedule of accrued liabilities</t>
        </is>
      </c>
      <c r="B4" s="4" t="inlineStr">
        <is>
          <t>Accrued liabilities consist of the following (in thousands):
March 31, 2022
September 30, 2021
Compensation and benefits
$
55,300
$
73,344
Interest payable
24,103
24,101
Deferred revenue
18,410
18,543
Rental obligations
10,754
10,501
Insurance reserves
5,962
5,934
Property and other taxes
2,293
3,853
Operating accruals and other
53,718
69,879
Total accrued liabilities
$
170,540
$
206,1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Mar. 31, 2022</t>
        </is>
      </c>
    </row>
    <row r="3">
      <c r="A3" s="4" t="inlineStr">
        <is>
          <t>Foreign Currency Forwards</t>
        </is>
      </c>
    </row>
    <row r="4">
      <c r="A4" s="4" t="inlineStr">
        <is>
          <t>Schedule of notional amount held through foreign currency forwards, based upon exchange rates</t>
        </is>
      </c>
      <c r="B4" s="4" t="inlineStr">
        <is>
          <t>At March 31, 2022, we held forwards, which expire ratably through September 30, 2022, with a notional amount, based upon exchange rates at March 31, 2022, as follows (in thousands):
Notional Currency
Notional Amount
Mexican Peso
$
13,013
Euro
8,551
Canadian Dollar
5,804
Total
$
27,3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usiness Segments (Tables)</t>
        </is>
      </c>
      <c r="B1" s="2" t="inlineStr">
        <is>
          <t>6 Months Ended</t>
        </is>
      </c>
    </row>
    <row r="2">
      <c r="B2" s="2" t="inlineStr">
        <is>
          <t>Mar. 31, 2022</t>
        </is>
      </c>
    </row>
    <row r="3">
      <c r="A3" s="3" t="inlineStr">
        <is>
          <t>Segment Reporting [Abstract]</t>
        </is>
      </c>
    </row>
    <row r="4">
      <c r="A4" s="4" t="inlineStr">
        <is>
          <t>Schedule of segment data</t>
        </is>
      </c>
      <c r="B4" s="4" t="inlineStr">
        <is>
          <t>Segment data for the three and six months ended March 31, 2022 and 2021, is as follows (in thousands):
Three Months Ended March 31,
Six Months Ended March 31,
2022
2021
2022
2021
Net sales:
Sally Beauty Supply ("SBS")
$
525,785
$
542,664
$
1,087,315
$
1,090,334
Beauty Systems Group ("BSG")
385,602
383,664
804,323
772,016
Total
$
911,387
$
926,328
$
1,891,638
$
1,862,350
Earnings before provision for income taxes:
Segment operating earnings:
SBS
$
80,940
$
100,063
$
181,563
$
195,191
BSG
46,008
47,843
104,554
96,415
Segment operating earnings
126,948
147,906
286,117
291,606
Unallocated expenses
40,487
71,764
85,777
110,910
Restructuring
—
631
1,099
863
Consolidated operating earnings
86,461
75,511
199,241
179,833
Interest expense
19,896
23,883
40,137
49,861
Earnings before provision for income taxes
$
66,565
$
51,628
$
159,104
$
129,972</t>
        </is>
      </c>
    </row>
    <row r="5">
      <c r="A5" s="4" t="inlineStr">
        <is>
          <t>Schedule of disaggregation of net sales by segment</t>
        </is>
      </c>
      <c r="B5" s="4" t="inlineStr">
        <is>
          <t xml:space="preserve">Disaggregation of net sales by segment The following tables disaggregate our segment revenues by merchandise category. We have reclassified certain prior year amounts to conform to current year presentation.
Three Months Ended March 31,
Six Months Ended March 31,
SBS
2022
2021
2022
2021
Hair color
38.1
%
35.8
%
37.4
%
35.9
%
Hair care
24.1
%
21.7
%
24.0
%
21.4
%
Styling tools and supplies
19.2
%
22.8
%
19.7
%
22.9
%
Nail
10.6
%
10.7
%
10.5
%
10.8
%
Skin and cosmetics
7.4
%
8.3
%
7.7
%
8.3
%
Other beauty items
0.6
%
0.7
%
0.7
%
0.7
%
Total
100.0
%
100.0
%
100.0
%
100.0
%
Three Months Ended March 31,
Six Months Ended March 31,
BSG
2022
2021
2022
2021
Hair color
42.7
%
42.6
%
42.4
%
41.4
%
Hair care
39.9
%
38.8
%
39.9
%
39.0
%
Styling tools and supplies
11.2
%
11.2
%
11.3
%
11.8
%
Skin and cosmetics
3.5
%
4.0
%
4.0
%
4.3
%
Nail
2.3
%
2.9
%
2.1
%
3.1
%
Other beauty items
0.4
%
0.5
%
0.3
%
0.4
%
Total
100.0
%
100.0
%
100.0
%
100.0
% The following tables disaggregate our segment revenue by sales channels:
Three Months Ended March 31,
Six Months Ended March 31,
SBS
2022
2021
2022
2021
Company-operated stores
93.7
%
93.0
%
94.0
%
93.5
%
E-commerce
6.3
%
6.9
%
6.0
%
6.5
%
Franchise stores
0.0
%
0.1
%
0.0
%
0.0
%
Total
100.0
%
100.0
%
100.0
%
100.0
%
Three Months Ended March 31,
Six Months Ended March 31,
BSG
2022
2021
2022
2021
Company-operated stores
66.6
%
70.2
%
67.1
%
69.9
%
Distributor sales consultants
14.0
%
13.7
%
13.8
%
14.0
%
E-commerce
12.4
%
9.1
%
12.0
%
8.8
%
Franchise stores
7.0
%
7.0
%
7.1
%
7.3
%
Total
100.0
%
100.0
%
100.0
%
10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ignificant Accounting Policies - Additional Information (Details)</t>
        </is>
      </c>
      <c r="B1" s="2" t="inlineStr">
        <is>
          <t>6 Months Ended</t>
        </is>
      </c>
    </row>
    <row r="2">
      <c r="B2" s="2" t="inlineStr">
        <is>
          <t>Mar. 31, 2022segment</t>
        </is>
      </c>
    </row>
    <row r="3">
      <c r="A3" s="3" t="inlineStr">
        <is>
          <t>Accounting Policies [Abstract]</t>
        </is>
      </c>
    </row>
    <row r="4">
      <c r="A4" s="4" t="inlineStr">
        <is>
          <t>Number of segments</t>
        </is>
      </c>
      <c r="B4"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s to Contract Liabilities (Details) - USD ($) $ in Thousands</t>
        </is>
      </c>
      <c r="B1" s="2" t="inlineStr">
        <is>
          <t>6 Months Ended</t>
        </is>
      </c>
    </row>
    <row r="2">
      <c r="B2" s="2" t="inlineStr">
        <is>
          <t>Mar. 31, 2022</t>
        </is>
      </c>
      <c r="C2" s="2" t="inlineStr">
        <is>
          <t>Mar. 31, 2021</t>
        </is>
      </c>
    </row>
    <row r="3">
      <c r="A3" s="3" t="inlineStr">
        <is>
          <t>Contract With Customer Liability [Abstract]</t>
        </is>
      </c>
    </row>
    <row r="4">
      <c r="A4" s="4" t="inlineStr">
        <is>
          <t>Beginning Balance</t>
        </is>
      </c>
      <c r="B4" s="6" t="n">
        <v>16744</v>
      </c>
      <c r="C4" s="6" t="n">
        <v>13947</v>
      </c>
    </row>
    <row r="5">
      <c r="A5" s="4" t="inlineStr">
        <is>
          <t>Loyalty points and gift cards issued but not redeemed, net of estimated breakage</t>
        </is>
      </c>
      <c r="B5" s="5" t="n">
        <v>6214</v>
      </c>
      <c r="C5" s="5" t="n">
        <v>7998</v>
      </c>
    </row>
    <row r="6">
      <c r="A6" s="4" t="inlineStr">
        <is>
          <t>Revenue recognized from beginning liability</t>
        </is>
      </c>
      <c r="B6" s="5" t="n">
        <v>-6316</v>
      </c>
      <c r="C6" s="5" t="n">
        <v>-6729</v>
      </c>
    </row>
    <row r="7">
      <c r="A7" s="4" t="inlineStr">
        <is>
          <t>Ending Balance</t>
        </is>
      </c>
      <c r="B7" s="6" t="n">
        <v>16642</v>
      </c>
      <c r="C7" s="6" t="n">
        <v>1521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2</t>
        </is>
      </c>
      <c r="C1" s="2" t="inlineStr">
        <is>
          <t>Sep. 30, 2021</t>
        </is>
      </c>
    </row>
    <row r="2">
      <c r="A2" s="3" t="inlineStr">
        <is>
          <t>Long-term debt, excluding capital leases</t>
        </is>
      </c>
    </row>
    <row r="3">
      <c r="A3" s="4" t="inlineStr">
        <is>
          <t>Long-term debt, excluding capital leases, Carrying Value</t>
        </is>
      </c>
      <c r="B3" s="6" t="n">
        <v>1390211</v>
      </c>
      <c r="C3" s="6" t="n">
        <v>1392961</v>
      </c>
    </row>
    <row r="4">
      <c r="A4" s="4" t="inlineStr">
        <is>
          <t>Long-term debt, excluding capital leases, Fair Value</t>
        </is>
      </c>
      <c r="B4" s="5" t="n">
        <v>1405758</v>
      </c>
      <c r="C4" s="5" t="n">
        <v>1431086</v>
      </c>
    </row>
    <row r="5">
      <c r="A5" s="4" t="inlineStr">
        <is>
          <t>Level 2 | Term loan B</t>
        </is>
      </c>
    </row>
    <row r="6">
      <c r="A6" s="3" t="inlineStr">
        <is>
          <t>Long-term debt, excluding capital leases</t>
        </is>
      </c>
    </row>
    <row r="7">
      <c r="A7" s="4" t="inlineStr">
        <is>
          <t>Long-term debt, excluding capital leases, Carrying Value</t>
        </is>
      </c>
      <c r="B7" s="5" t="n">
        <v>410250</v>
      </c>
      <c r="C7" s="5" t="n">
        <v>413000</v>
      </c>
    </row>
    <row r="8">
      <c r="A8" s="4" t="inlineStr">
        <is>
          <t>Long-term debt, excluding capital leases, Fair Value</t>
        </is>
      </c>
      <c r="B8" s="5" t="n">
        <v>405122</v>
      </c>
      <c r="C8" s="5" t="n">
        <v>411451</v>
      </c>
    </row>
    <row r="9">
      <c r="A9" s="4" t="inlineStr">
        <is>
          <t>Level 1 | Senior notes</t>
        </is>
      </c>
    </row>
    <row r="10">
      <c r="A10" s="3" t="inlineStr">
        <is>
          <t>Long-term debt, excluding capital leases</t>
        </is>
      </c>
    </row>
    <row r="11">
      <c r="A11" s="4" t="inlineStr">
        <is>
          <t>Long-term debt, excluding capital leases, Carrying Value</t>
        </is>
      </c>
      <c r="B11" s="5" t="n">
        <v>979961</v>
      </c>
      <c r="C11" s="5" t="n">
        <v>979961</v>
      </c>
    </row>
    <row r="12">
      <c r="A12" s="4" t="inlineStr">
        <is>
          <t>Long-term debt, excluding capital leases, Fair Value</t>
        </is>
      </c>
      <c r="B12" s="5" t="n">
        <v>1000636</v>
      </c>
      <c r="C12" s="5" t="n">
        <v>1019635</v>
      </c>
    </row>
    <row r="13">
      <c r="A13" s="4" t="inlineStr">
        <is>
          <t>Fair Value, Recurring</t>
        </is>
      </c>
    </row>
    <row r="14">
      <c r="A14" s="3" t="inlineStr">
        <is>
          <t>Financial Assets:</t>
        </is>
      </c>
    </row>
    <row r="15">
      <c r="A15" s="4" t="inlineStr">
        <is>
          <t>Total assets</t>
        </is>
      </c>
      <c r="B15" s="5" t="n">
        <v>462</v>
      </c>
      <c r="C15" s="5" t="n">
        <v>35</v>
      </c>
    </row>
    <row r="16">
      <c r="A16" s="4" t="inlineStr">
        <is>
          <t>Fair Value, Recurring | Level 2 | Other current assets</t>
        </is>
      </c>
    </row>
    <row r="17">
      <c r="A17" s="3" t="inlineStr">
        <is>
          <t>Financial Assets:</t>
        </is>
      </c>
    </row>
    <row r="18">
      <c r="A18" s="4" t="inlineStr">
        <is>
          <t>Foreign exchange contracts</t>
        </is>
      </c>
      <c r="B18" s="5" t="n">
        <v>329</v>
      </c>
    </row>
    <row r="19">
      <c r="A19" s="4" t="inlineStr">
        <is>
          <t>Fair Value, Recurring | Level 2 | Other assets</t>
        </is>
      </c>
    </row>
    <row r="20">
      <c r="A20" s="3" t="inlineStr">
        <is>
          <t>Financial Assets:</t>
        </is>
      </c>
    </row>
    <row r="21">
      <c r="A21" s="4" t="inlineStr">
        <is>
          <t>Interest rate caps</t>
        </is>
      </c>
      <c r="B21" s="5" t="n">
        <v>133</v>
      </c>
      <c r="C21" s="6" t="n">
        <v>35</v>
      </c>
    </row>
    <row r="22">
      <c r="A22" s="4" t="inlineStr">
        <is>
          <t>Fair Value, Recurring | Level 2 | Accrued Liabilities</t>
        </is>
      </c>
    </row>
    <row r="23">
      <c r="A23" s="3" t="inlineStr">
        <is>
          <t>Financial Liabilities:</t>
        </is>
      </c>
    </row>
    <row r="24">
      <c r="A24" s="4" t="inlineStr">
        <is>
          <t>Foreign exchange contracts</t>
        </is>
      </c>
      <c r="B24" s="6" t="n">
        <v>6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Sep. 30, 2021</t>
        </is>
      </c>
    </row>
    <row r="2">
      <c r="A2" s="3" t="inlineStr">
        <is>
          <t>Statement Of Financial Position [Abstract]</t>
        </is>
      </c>
    </row>
    <row r="3">
      <c r="A3" s="4" t="inlineStr">
        <is>
          <t>Property and equipment, accumulated depreciation (in dollars)</t>
        </is>
      </c>
      <c r="B3" s="6" t="n">
        <v>800715</v>
      </c>
      <c r="C3" s="6" t="n">
        <v>767403</v>
      </c>
    </row>
    <row r="4">
      <c r="A4" s="4" t="inlineStr">
        <is>
          <t>Intangible assets, excluding goodwill, accumulated amortization (in dollars)</t>
        </is>
      </c>
      <c r="B4" s="6" t="n">
        <v>40528</v>
      </c>
      <c r="C4" s="6" t="n">
        <v>38957</v>
      </c>
    </row>
    <row r="5">
      <c r="A5" s="4" t="inlineStr">
        <is>
          <t>Common stock, par value (in dollars per share)</t>
        </is>
      </c>
      <c r="B5" s="7" t="n">
        <v>0.01</v>
      </c>
      <c r="C5" s="7" t="n">
        <v>0.01</v>
      </c>
    </row>
    <row r="6">
      <c r="A6" s="4" t="inlineStr">
        <is>
          <t>Common stock, Authorized shares</t>
        </is>
      </c>
      <c r="B6" s="5" t="n">
        <v>500000000</v>
      </c>
      <c r="C6" s="5" t="n">
        <v>500000000</v>
      </c>
    </row>
    <row r="7">
      <c r="A7" s="4" t="inlineStr">
        <is>
          <t>Common stock, shares issued</t>
        </is>
      </c>
      <c r="B7" s="5" t="n">
        <v>107003000</v>
      </c>
      <c r="C7" s="5" t="n">
        <v>113138000</v>
      </c>
    </row>
    <row r="8">
      <c r="A8" s="4" t="inlineStr">
        <is>
          <t>Common stock, shares outstanding</t>
        </is>
      </c>
      <c r="B8" s="5" t="n">
        <v>106930000</v>
      </c>
      <c r="C8" s="5" t="n">
        <v>112913000</v>
      </c>
    </row>
    <row r="9">
      <c r="A9" s="4" t="inlineStr">
        <is>
          <t>Preferred stock, par value (in dollars per share)</t>
        </is>
      </c>
      <c r="B9" s="7" t="n">
        <v>0.01</v>
      </c>
      <c r="C9" s="7" t="n">
        <v>0.01</v>
      </c>
    </row>
    <row r="10">
      <c r="A10" s="4" t="inlineStr">
        <is>
          <t>Preferred stock, Authorized shares</t>
        </is>
      </c>
      <c r="B10" s="5" t="n">
        <v>50000000</v>
      </c>
      <c r="C10" s="5" t="n">
        <v>50000000</v>
      </c>
    </row>
    <row r="11">
      <c r="A11" s="4" t="inlineStr">
        <is>
          <t>Preferred stock, shares issued</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tockholders' Equity - Share Repurchase Program (Details) - 2017 Share Repurchase program - USD ($)</t>
        </is>
      </c>
      <c r="B1" s="2" t="inlineStr">
        <is>
          <t>1 Months Ended</t>
        </is>
      </c>
    </row>
    <row r="2">
      <c r="B2" s="2" t="inlineStr">
        <is>
          <t>Jul. 31, 2021</t>
        </is>
      </c>
      <c r="C2" s="2" t="inlineStr">
        <is>
          <t>Mar. 31, 2022</t>
        </is>
      </c>
      <c r="D2" s="2" t="inlineStr">
        <is>
          <t>Aug. 31, 2017</t>
        </is>
      </c>
    </row>
    <row r="3">
      <c r="A3" s="3" t="inlineStr">
        <is>
          <t>Share Repurchase Program</t>
        </is>
      </c>
    </row>
    <row r="4">
      <c r="A4" s="4" t="inlineStr">
        <is>
          <t>Amount of shares authorized to be repurchased</t>
        </is>
      </c>
      <c r="C4" s="6" t="n">
        <v>595800000</v>
      </c>
      <c r="D4" s="6" t="n">
        <v>1000000000</v>
      </c>
    </row>
    <row r="5">
      <c r="A5" s="4" t="inlineStr">
        <is>
          <t>Term of share repurchase program, extended</t>
        </is>
      </c>
      <c r="B5" s="4" t="inlineStr">
        <is>
          <t>4 years</t>
        </is>
      </c>
    </row>
    <row r="6">
      <c r="A6" s="4" t="inlineStr">
        <is>
          <t>Stock repurchase program, expiration date</t>
        </is>
      </c>
      <c r="B6" s="4" t="inlineStr">
        <is>
          <t>Sep. 30,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chedule of Shares Repurchased and Subsequently Retired (Details) - USD ($) shares in Thousands, $ in Thousands</t>
        </is>
      </c>
      <c r="B1" s="2" t="inlineStr">
        <is>
          <t>3 Months Ended</t>
        </is>
      </c>
      <c r="C1" s="2" t="inlineStr">
        <is>
          <t>6 Months Ended</t>
        </is>
      </c>
    </row>
    <row r="2">
      <c r="B2" s="2" t="inlineStr">
        <is>
          <t>Mar. 31, 2022</t>
        </is>
      </c>
      <c r="C2" s="2" t="inlineStr">
        <is>
          <t>Mar. 31, 2022</t>
        </is>
      </c>
    </row>
    <row r="3">
      <c r="A3" s="3" t="inlineStr">
        <is>
          <t>Stockholders Equity Note [Abstract]</t>
        </is>
      </c>
    </row>
    <row r="4">
      <c r="A4" s="4" t="inlineStr">
        <is>
          <t>Number of shares repurchased</t>
        </is>
      </c>
      <c r="B4" s="5" t="n">
        <v>3157</v>
      </c>
      <c r="C4" s="5" t="n">
        <v>6832</v>
      </c>
    </row>
    <row r="5">
      <c r="A5" s="4" t="inlineStr">
        <is>
          <t>Total cost of share repurchased</t>
        </is>
      </c>
      <c r="B5" s="6" t="n">
        <v>55328</v>
      </c>
      <c r="C5" s="6" t="n">
        <v>13032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21" customWidth="1" min="2" max="2"/>
  </cols>
  <sheetData>
    <row r="1">
      <c r="A1" s="1" t="inlineStr">
        <is>
          <t>Stockholders' Equity - Change in AOCL (Details) $ in Thousands</t>
        </is>
      </c>
      <c r="B1" s="2" t="inlineStr">
        <is>
          <t>6 Months Ended</t>
        </is>
      </c>
    </row>
    <row r="2">
      <c r="B2" s="2" t="inlineStr">
        <is>
          <t>Mar. 31, 2022USD ($)</t>
        </is>
      </c>
    </row>
    <row r="3">
      <c r="A3" s="3" t="inlineStr">
        <is>
          <t>Accumulated Other Comprehensive Income Loss [Line Items]</t>
        </is>
      </c>
    </row>
    <row r="4">
      <c r="A4" s="4" t="inlineStr">
        <is>
          <t>Balance</t>
        </is>
      </c>
      <c r="B4" s="6" t="n">
        <v>280741</v>
      </c>
    </row>
    <row r="5">
      <c r="A5" s="4" t="inlineStr">
        <is>
          <t>Balance</t>
        </is>
      </c>
      <c r="B5" s="5" t="n">
        <v>271866</v>
      </c>
    </row>
    <row r="6">
      <c r="A6" s="4" t="inlineStr">
        <is>
          <t>Interest rate caps</t>
        </is>
      </c>
    </row>
    <row r="7">
      <c r="A7" s="3" t="inlineStr">
        <is>
          <t>Accumulated Other Comprehensive Income Loss [Line Items]</t>
        </is>
      </c>
    </row>
    <row r="8">
      <c r="A8" s="4" t="inlineStr">
        <is>
          <t>Balance</t>
        </is>
      </c>
      <c r="B8" s="5" t="n">
        <v>-2085</v>
      </c>
    </row>
    <row r="9">
      <c r="A9" s="4" t="inlineStr">
        <is>
          <t>Other comprehensive loss before reclassification, net of tax</t>
        </is>
      </c>
      <c r="B9" s="5" t="n">
        <v>-114</v>
      </c>
    </row>
    <row r="10">
      <c r="A10" s="4" t="inlineStr">
        <is>
          <t>Reclassification to net earnings, net of tax</t>
        </is>
      </c>
      <c r="B10" s="5" t="n">
        <v>392</v>
      </c>
    </row>
    <row r="11">
      <c r="A11" s="4" t="inlineStr">
        <is>
          <t>Balance</t>
        </is>
      </c>
      <c r="B11" s="5" t="n">
        <v>-1807</v>
      </c>
    </row>
    <row r="12">
      <c r="A12" s="4" t="inlineStr">
        <is>
          <t>Foreign exchange contracts</t>
        </is>
      </c>
    </row>
    <row r="13">
      <c r="A13" s="3" t="inlineStr">
        <is>
          <t>Accumulated Other Comprehensive Income Loss [Line Items]</t>
        </is>
      </c>
    </row>
    <row r="14">
      <c r="A14" s="4" t="inlineStr">
        <is>
          <t>Balance</t>
        </is>
      </c>
      <c r="B14" s="5" t="n">
        <v>-402</v>
      </c>
    </row>
    <row r="15">
      <c r="A15" s="4" t="inlineStr">
        <is>
          <t>Other comprehensive loss before reclassification, net of tax</t>
        </is>
      </c>
      <c r="B15" s="5" t="n">
        <v>-212</v>
      </c>
    </row>
    <row r="16">
      <c r="A16" s="4" t="inlineStr">
        <is>
          <t>Reclassification to net earnings, net of tax</t>
        </is>
      </c>
      <c r="B16" s="5" t="n">
        <v>368</v>
      </c>
    </row>
    <row r="17">
      <c r="A17" s="4" t="inlineStr">
        <is>
          <t>Balance</t>
        </is>
      </c>
      <c r="B17" s="5" t="n">
        <v>-246</v>
      </c>
    </row>
    <row r="18">
      <c r="A18" s="4" t="inlineStr">
        <is>
          <t>Foreign currency translation adjustments</t>
        </is>
      </c>
    </row>
    <row r="19">
      <c r="A19" s="3" t="inlineStr">
        <is>
          <t>Accumulated Other Comprehensive Income Loss [Line Items]</t>
        </is>
      </c>
    </row>
    <row r="20">
      <c r="A20" s="4" t="inlineStr">
        <is>
          <t>Balance</t>
        </is>
      </c>
      <c r="B20" s="5" t="n">
        <v>-92154</v>
      </c>
    </row>
    <row r="21">
      <c r="A21" s="4" t="inlineStr">
        <is>
          <t>Other comprehensive loss before reclassification, net of tax</t>
        </is>
      </c>
      <c r="B21" s="5" t="n">
        <v>-7261</v>
      </c>
    </row>
    <row r="22">
      <c r="A22" s="4" t="inlineStr">
        <is>
          <t>Balance</t>
        </is>
      </c>
      <c r="B22" s="5" t="n">
        <v>-99415</v>
      </c>
    </row>
    <row r="23">
      <c r="A23" s="4" t="inlineStr">
        <is>
          <t>Accumulated Other Comprehensive Loss</t>
        </is>
      </c>
    </row>
    <row r="24">
      <c r="A24" s="3" t="inlineStr">
        <is>
          <t>Accumulated Other Comprehensive Income Loss [Line Items]</t>
        </is>
      </c>
    </row>
    <row r="25">
      <c r="A25" s="4" t="inlineStr">
        <is>
          <t>Balance</t>
        </is>
      </c>
      <c r="B25" s="5" t="n">
        <v>-94641</v>
      </c>
    </row>
    <row r="26">
      <c r="A26" s="4" t="inlineStr">
        <is>
          <t>Other comprehensive loss before reclassification, net of tax</t>
        </is>
      </c>
      <c r="B26" s="5" t="n">
        <v>-7587</v>
      </c>
    </row>
    <row r="27">
      <c r="A27" s="4" t="inlineStr">
        <is>
          <t>Reclassification to net earnings, net of tax</t>
        </is>
      </c>
      <c r="B27" s="5" t="n">
        <v>760</v>
      </c>
    </row>
    <row r="28">
      <c r="A28" s="4" t="inlineStr">
        <is>
          <t>Balance</t>
        </is>
      </c>
      <c r="B28" s="6" t="n">
        <v>-10146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Weighted-Average Shares (Details) - shares shares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Earnings Per Share Reconciliation:</t>
        </is>
      </c>
    </row>
    <row r="4">
      <c r="A4" s="4" t="inlineStr">
        <is>
          <t>Weighted-average basic shares</t>
        </is>
      </c>
      <c r="B4" s="5" t="n">
        <v>108743</v>
      </c>
      <c r="C4" s="5" t="n">
        <v>112603</v>
      </c>
      <c r="D4" s="5" t="n">
        <v>110387</v>
      </c>
      <c r="E4" s="5" t="n">
        <v>112538</v>
      </c>
    </row>
    <row r="5">
      <c r="A5" s="3" t="inlineStr">
        <is>
          <t>Dilutive securities:</t>
        </is>
      </c>
    </row>
    <row r="6">
      <c r="A6" s="4" t="inlineStr">
        <is>
          <t>Stock option and stock award programs</t>
        </is>
      </c>
      <c r="B6" s="5" t="n">
        <v>1797</v>
      </c>
      <c r="C6" s="5" t="n">
        <v>1739</v>
      </c>
      <c r="D6" s="5" t="n">
        <v>1820</v>
      </c>
      <c r="E6" s="5" t="n">
        <v>1490</v>
      </c>
    </row>
    <row r="7">
      <c r="A7" s="4" t="inlineStr">
        <is>
          <t>Weighted-average diluted shares</t>
        </is>
      </c>
      <c r="B7" s="5" t="n">
        <v>110540</v>
      </c>
      <c r="C7" s="5" t="n">
        <v>114342</v>
      </c>
      <c r="D7" s="5" t="n">
        <v>112207</v>
      </c>
      <c r="E7" s="5" t="n">
        <v>114028</v>
      </c>
    </row>
    <row r="8">
      <c r="A8" s="4" t="inlineStr">
        <is>
          <t>Anti-dilutive options excluded from our computation of diluted shares</t>
        </is>
      </c>
      <c r="B8" s="5" t="n">
        <v>2534</v>
      </c>
      <c r="C8" s="5" t="n">
        <v>4197</v>
      </c>
      <c r="D8" s="5" t="n">
        <v>2169</v>
      </c>
      <c r="E8" s="5" t="n">
        <v>422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Goodwill and Intangible Assets - (Details) - USD ($)</t>
        </is>
      </c>
      <c r="B1" s="2" t="inlineStr">
        <is>
          <t>6 Months Ended</t>
        </is>
      </c>
    </row>
    <row r="2">
      <c r="B2" s="2" t="inlineStr">
        <is>
          <t>Mar. 31, 2022</t>
        </is>
      </c>
      <c r="C2" s="2" t="inlineStr">
        <is>
          <t>Mar. 31, 2021</t>
        </is>
      </c>
    </row>
    <row r="3">
      <c r="A3" s="3" t="inlineStr">
        <is>
          <t>Goodwill And Intangible Assets Disclosure [Abstract]</t>
        </is>
      </c>
    </row>
    <row r="4">
      <c r="A4" s="4" t="inlineStr">
        <is>
          <t>Impairment losses in connection with the goodwill</t>
        </is>
      </c>
      <c r="B4" s="6" t="n">
        <v>0</v>
      </c>
      <c r="C4" s="6" t="n">
        <v>0</v>
      </c>
    </row>
    <row r="5">
      <c r="A5" s="4" t="inlineStr">
        <is>
          <t>Impairment losses in connection with the intangible assets</t>
        </is>
      </c>
      <c r="B5" s="5" t="n">
        <v>0</v>
      </c>
      <c r="C5" s="6" t="n">
        <v>0</v>
      </c>
    </row>
    <row r="6">
      <c r="A6" s="4" t="inlineStr">
        <is>
          <t>Goodwill, decreased from effects of foreign currency exchange rates</t>
        </is>
      </c>
      <c r="B6" s="6" t="n">
        <v>15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ummary of Intangible Assets Amortization Expense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Goodwill And Intangible Assets Disclosure [Abstract]</t>
        </is>
      </c>
    </row>
    <row r="4">
      <c r="A4" s="4" t="inlineStr">
        <is>
          <t>Intangible assets amortization expense</t>
        </is>
      </c>
      <c r="B4" s="6" t="n">
        <v>999</v>
      </c>
      <c r="C4" s="6" t="n">
        <v>1609</v>
      </c>
      <c r="D4" s="6" t="n">
        <v>2070</v>
      </c>
      <c r="E4" s="6" t="n">
        <v>330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2</t>
        </is>
      </c>
      <c r="C1" s="2" t="inlineStr">
        <is>
          <t>Sep. 30, 2021</t>
        </is>
      </c>
    </row>
    <row r="2">
      <c r="A2" s="3" t="inlineStr">
        <is>
          <t>Accrued Liabilities</t>
        </is>
      </c>
    </row>
    <row r="3">
      <c r="A3" s="4" t="inlineStr">
        <is>
          <t>Compensation and benefits</t>
        </is>
      </c>
      <c r="B3" s="6" t="n">
        <v>55300</v>
      </c>
      <c r="C3" s="6" t="n">
        <v>73344</v>
      </c>
    </row>
    <row r="4">
      <c r="A4" s="4" t="inlineStr">
        <is>
          <t>Interest payable</t>
        </is>
      </c>
      <c r="B4" s="5" t="n">
        <v>24103</v>
      </c>
      <c r="C4" s="5" t="n">
        <v>24101</v>
      </c>
    </row>
    <row r="5">
      <c r="A5" s="4" t="inlineStr">
        <is>
          <t>Deferred revenue</t>
        </is>
      </c>
      <c r="B5" s="5" t="n">
        <v>18410</v>
      </c>
      <c r="C5" s="5" t="n">
        <v>18543</v>
      </c>
    </row>
    <row r="6">
      <c r="A6" s="4" t="inlineStr">
        <is>
          <t>Rental obligations</t>
        </is>
      </c>
      <c r="B6" s="5" t="n">
        <v>10754</v>
      </c>
      <c r="C6" s="5" t="n">
        <v>10501</v>
      </c>
    </row>
    <row r="7">
      <c r="A7" s="4" t="inlineStr">
        <is>
          <t>Insurance reserves</t>
        </is>
      </c>
      <c r="B7" s="5" t="n">
        <v>5962</v>
      </c>
      <c r="C7" s="5" t="n">
        <v>5934</v>
      </c>
    </row>
    <row r="8">
      <c r="A8" s="4" t="inlineStr">
        <is>
          <t>Property and other taxes</t>
        </is>
      </c>
      <c r="B8" s="5" t="n">
        <v>2293</v>
      </c>
      <c r="C8" s="5" t="n">
        <v>3853</v>
      </c>
    </row>
    <row r="9">
      <c r="A9" s="4" t="inlineStr">
        <is>
          <t>Operating accruals and other</t>
        </is>
      </c>
      <c r="B9" s="5" t="n">
        <v>53718</v>
      </c>
      <c r="C9" s="5" t="n">
        <v>69879</v>
      </c>
    </row>
    <row r="10">
      <c r="A10" s="4" t="inlineStr">
        <is>
          <t>Total accrued liabilities</t>
        </is>
      </c>
      <c r="B10" s="6" t="n">
        <v>170540</v>
      </c>
      <c r="C10" s="6" t="n">
        <v>2061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31" customWidth="1" min="6" max="6"/>
  </cols>
  <sheetData>
    <row r="1">
      <c r="A1" s="1" t="inlineStr">
        <is>
          <t>Derivative Instruments and Hedging Activities - (Details)</t>
        </is>
      </c>
      <c r="B1" s="2" t="inlineStr">
        <is>
          <t>3 Months Ended</t>
        </is>
      </c>
      <c r="D1" s="2" t="inlineStr">
        <is>
          <t>6 Months Ended</t>
        </is>
      </c>
    </row>
    <row r="2">
      <c r="B2" s="2" t="inlineStr">
        <is>
          <t>Mar. 31, 2022USD ($)instrument</t>
        </is>
      </c>
      <c r="C2" s="2" t="inlineStr">
        <is>
          <t>Mar. 31, 2021USD ($)</t>
        </is>
      </c>
      <c r="D2" s="2" t="inlineStr">
        <is>
          <t>Mar. 31, 2022USD ($)instrument</t>
        </is>
      </c>
      <c r="E2" s="2" t="inlineStr">
        <is>
          <t>Mar. 31, 2021USD ($)</t>
        </is>
      </c>
      <c r="F2" s="2" t="inlineStr">
        <is>
          <t>Jul. 31, 2017USD ($)derivative</t>
        </is>
      </c>
    </row>
    <row r="3">
      <c r="A3" s="3" t="inlineStr">
        <is>
          <t>Derivative Instruments</t>
        </is>
      </c>
    </row>
    <row r="4">
      <c r="A4" s="4" t="inlineStr">
        <is>
          <t>Number of derivative instruments held | instrument</t>
        </is>
      </c>
      <c r="B4" s="5" t="n">
        <v>0</v>
      </c>
      <c r="D4" s="5" t="n">
        <v>0</v>
      </c>
    </row>
    <row r="5">
      <c r="A5" s="4" t="inlineStr">
        <is>
          <t>Interest expense</t>
        </is>
      </c>
      <c r="B5" s="6" t="n">
        <v>19896000</v>
      </c>
      <c r="C5" s="6" t="n">
        <v>23883000</v>
      </c>
      <c r="D5" s="6" t="n">
        <v>40137000</v>
      </c>
      <c r="E5" s="6" t="n">
        <v>49861000</v>
      </c>
    </row>
    <row r="6">
      <c r="A6" s="4" t="inlineStr">
        <is>
          <t>Foreign Currency Forwards</t>
        </is>
      </c>
    </row>
    <row r="7">
      <c r="A7" s="3" t="inlineStr">
        <is>
          <t>Derivative Instruments</t>
        </is>
      </c>
    </row>
    <row r="8">
      <c r="A8" s="4" t="inlineStr">
        <is>
          <t>Derivative instruments, expiration date</t>
        </is>
      </c>
      <c r="D8" s="4" t="inlineStr">
        <is>
          <t>Sep. 30,
		2022</t>
        </is>
      </c>
    </row>
    <row r="9">
      <c r="A9" s="4" t="inlineStr">
        <is>
          <t>Notional Amount</t>
        </is>
      </c>
      <c r="B9" s="5" t="n">
        <v>27368000</v>
      </c>
      <c r="D9" s="6" t="n">
        <v>27368000</v>
      </c>
    </row>
    <row r="10">
      <c r="A10" s="4" t="inlineStr">
        <is>
          <t>Foreign Currency Forwards | Reclassification out of Accumulated Other Comprehensive Income</t>
        </is>
      </c>
    </row>
    <row r="11">
      <c r="A11" s="3" t="inlineStr">
        <is>
          <t>Derivative Instruments</t>
        </is>
      </c>
    </row>
    <row r="12">
      <c r="A12" s="4" t="inlineStr">
        <is>
          <t>Foreign currency forwards designated as cash flow hedges to be reclassified gain (loss)</t>
        </is>
      </c>
      <c r="D12" s="5" t="n">
        <v>-400000</v>
      </c>
      <c r="E12" s="5" t="n">
        <v>400000</v>
      </c>
    </row>
    <row r="13">
      <c r="A13" s="4" t="inlineStr">
        <is>
          <t>Foreign currency forwards designated as cash flow hedges to be reclassified losses into cost of goods sold over next 12 months</t>
        </is>
      </c>
      <c r="B13" s="5" t="n">
        <v>100000</v>
      </c>
      <c r="D13" s="6" t="n">
        <v>100000</v>
      </c>
    </row>
    <row r="14">
      <c r="A14" s="4" t="inlineStr">
        <is>
          <t>Interest rate caps | Variable-rate tranche | Sally Holdings, LLC</t>
        </is>
      </c>
    </row>
    <row r="15">
      <c r="A15" s="3" t="inlineStr">
        <is>
          <t>Derivative Instruments</t>
        </is>
      </c>
    </row>
    <row r="16">
      <c r="A16" s="4" t="inlineStr">
        <is>
          <t>Derivative instruments, expiration date</t>
        </is>
      </c>
      <c r="D16" s="4" t="inlineStr">
        <is>
          <t>Jun. 30,
		2023</t>
        </is>
      </c>
    </row>
    <row r="17">
      <c r="A17" s="4" t="inlineStr">
        <is>
          <t>Notional Amount</t>
        </is>
      </c>
      <c r="F17" s="6" t="n">
        <v>550000000</v>
      </c>
    </row>
    <row r="18">
      <c r="A18" s="4" t="inlineStr">
        <is>
          <t>Number of interest rate caps | derivative</t>
        </is>
      </c>
      <c r="F18" s="5" t="n">
        <v>2</v>
      </c>
    </row>
    <row r="19">
      <c r="A19" s="4" t="inlineStr">
        <is>
          <t>Interest expense</t>
        </is>
      </c>
      <c r="D19" s="6" t="n">
        <v>400000</v>
      </c>
      <c r="E19" s="6" t="n">
        <v>200000</v>
      </c>
    </row>
    <row r="20">
      <c r="A20" s="4" t="inlineStr">
        <is>
          <t>Interest rate caps | Term loan B variable tranche | Sally Holdings, LLC</t>
        </is>
      </c>
    </row>
    <row r="21">
      <c r="A21" s="3" t="inlineStr">
        <is>
          <t>Derivative Instruments</t>
        </is>
      </c>
    </row>
    <row r="22">
      <c r="A22" s="4" t="inlineStr">
        <is>
          <t>Interest rate caps designated as cash flow hedges to be reclassified into interest expense over next 12 months</t>
        </is>
      </c>
      <c r="B22" s="6" t="n">
        <v>1900000</v>
      </c>
      <c r="D22" s="6" t="n">
        <v>19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chedule of Notional Amount Held Through Foreign Currency Forwards, Based Upon Exchange Rates (Details) $ in Thousands</t>
        </is>
      </c>
      <c r="B1" s="2" t="inlineStr">
        <is>
          <t>Mar. 31, 2022USD ($)</t>
        </is>
      </c>
    </row>
    <row r="2">
      <c r="A2" s="4" t="inlineStr">
        <is>
          <t>Foreign Currency Forwards</t>
        </is>
      </c>
    </row>
    <row r="3">
      <c r="A3" s="3" t="inlineStr">
        <is>
          <t>Foreign Currency Fair Value Hedge Derivative [Line Items]</t>
        </is>
      </c>
    </row>
    <row r="4">
      <c r="A4" s="4" t="inlineStr">
        <is>
          <t>Notional Amount</t>
        </is>
      </c>
      <c r="B4" s="6" t="n">
        <v>27368</v>
      </c>
    </row>
    <row r="5">
      <c r="A5" s="4" t="inlineStr">
        <is>
          <t>Mexican Peso</t>
        </is>
      </c>
    </row>
    <row r="6">
      <c r="A6" s="3" t="inlineStr">
        <is>
          <t>Foreign Currency Fair Value Hedge Derivative [Line Items]</t>
        </is>
      </c>
    </row>
    <row r="7">
      <c r="A7" s="4" t="inlineStr">
        <is>
          <t>Notional Amount</t>
        </is>
      </c>
      <c r="B7" s="5" t="n">
        <v>13013</v>
      </c>
    </row>
    <row r="8">
      <c r="A8" s="4" t="inlineStr">
        <is>
          <t>Euro</t>
        </is>
      </c>
    </row>
    <row r="9">
      <c r="A9" s="3" t="inlineStr">
        <is>
          <t>Foreign Currency Fair Value Hedge Derivative [Line Items]</t>
        </is>
      </c>
    </row>
    <row r="10">
      <c r="A10" s="4" t="inlineStr">
        <is>
          <t>Notional Amount</t>
        </is>
      </c>
      <c r="B10" s="5" t="n">
        <v>8551</v>
      </c>
    </row>
    <row r="11">
      <c r="A11" s="4" t="inlineStr">
        <is>
          <t>Canadian Dollar</t>
        </is>
      </c>
    </row>
    <row r="12">
      <c r="A12" s="3" t="inlineStr">
        <is>
          <t>Foreign Currency Fair Value Hedge Derivative [Line Items]</t>
        </is>
      </c>
    </row>
    <row r="13">
      <c r="A13" s="4" t="inlineStr">
        <is>
          <t>Notional Amount</t>
        </is>
      </c>
      <c r="B13" s="6" t="n">
        <v>58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Business Segment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Net sales:</t>
        </is>
      </c>
    </row>
    <row r="4">
      <c r="A4" s="4" t="inlineStr">
        <is>
          <t>Total net sales</t>
        </is>
      </c>
      <c r="B4" s="6" t="n">
        <v>911387</v>
      </c>
      <c r="C4" s="6" t="n">
        <v>926328</v>
      </c>
      <c r="D4" s="6" t="n">
        <v>1891638</v>
      </c>
      <c r="E4" s="6" t="n">
        <v>1862350</v>
      </c>
    </row>
    <row r="5">
      <c r="A5" s="3" t="inlineStr">
        <is>
          <t>Segment operating earnings:</t>
        </is>
      </c>
    </row>
    <row r="6">
      <c r="A6" s="4" t="inlineStr">
        <is>
          <t>Segment operating earnings</t>
        </is>
      </c>
      <c r="B6" s="5" t="n">
        <v>86461</v>
      </c>
      <c r="C6" s="5" t="n">
        <v>75511</v>
      </c>
      <c r="D6" s="5" t="n">
        <v>199241</v>
      </c>
      <c r="E6" s="5" t="n">
        <v>179833</v>
      </c>
    </row>
    <row r="7">
      <c r="A7" s="4" t="inlineStr">
        <is>
          <t>Restructuring</t>
        </is>
      </c>
      <c r="C7" s="5" t="n">
        <v>631</v>
      </c>
      <c r="D7" s="5" t="n">
        <v>1099</v>
      </c>
      <c r="E7" s="5" t="n">
        <v>863</v>
      </c>
    </row>
    <row r="8">
      <c r="A8" s="4" t="inlineStr">
        <is>
          <t>Interest expense</t>
        </is>
      </c>
      <c r="B8" s="5" t="n">
        <v>19896</v>
      </c>
      <c r="C8" s="5" t="n">
        <v>23883</v>
      </c>
      <c r="D8" s="5" t="n">
        <v>40137</v>
      </c>
      <c r="E8" s="5" t="n">
        <v>49861</v>
      </c>
    </row>
    <row r="9">
      <c r="A9" s="4" t="inlineStr">
        <is>
          <t>Earnings before provision for income taxes</t>
        </is>
      </c>
      <c r="B9" s="5" t="n">
        <v>66565</v>
      </c>
      <c r="C9" s="5" t="n">
        <v>51628</v>
      </c>
      <c r="D9" s="5" t="n">
        <v>159104</v>
      </c>
      <c r="E9" s="5" t="n">
        <v>129972</v>
      </c>
    </row>
    <row r="10">
      <c r="A10" s="4" t="inlineStr">
        <is>
          <t>Operating segments</t>
        </is>
      </c>
    </row>
    <row r="11">
      <c r="A11" s="3" t="inlineStr">
        <is>
          <t>Segment operating earnings:</t>
        </is>
      </c>
    </row>
    <row r="12">
      <c r="A12" s="4" t="inlineStr">
        <is>
          <t>Segment operating earnings</t>
        </is>
      </c>
      <c r="B12" s="5" t="n">
        <v>126948</v>
      </c>
      <c r="C12" s="5" t="n">
        <v>147906</v>
      </c>
      <c r="D12" s="5" t="n">
        <v>286117</v>
      </c>
      <c r="E12" s="5" t="n">
        <v>291606</v>
      </c>
    </row>
    <row r="13">
      <c r="A13" s="4" t="inlineStr">
        <is>
          <t>Corporate</t>
        </is>
      </c>
    </row>
    <row r="14">
      <c r="A14" s="3" t="inlineStr">
        <is>
          <t>Segment operating earnings:</t>
        </is>
      </c>
    </row>
    <row r="15">
      <c r="A15" s="4" t="inlineStr">
        <is>
          <t>Unallocated expenses</t>
        </is>
      </c>
      <c r="B15" s="5" t="n">
        <v>40487</v>
      </c>
      <c r="C15" s="5" t="n">
        <v>71764</v>
      </c>
      <c r="D15" s="5" t="n">
        <v>85777</v>
      </c>
      <c r="E15" s="5" t="n">
        <v>110910</v>
      </c>
    </row>
    <row r="16">
      <c r="A16" s="4" t="inlineStr">
        <is>
          <t>Sally Beauty Supply</t>
        </is>
      </c>
    </row>
    <row r="17">
      <c r="A17" s="3" t="inlineStr">
        <is>
          <t>Net sales:</t>
        </is>
      </c>
    </row>
    <row r="18">
      <c r="A18" s="4" t="inlineStr">
        <is>
          <t>Total net sales</t>
        </is>
      </c>
      <c r="B18" s="5" t="n">
        <v>525785</v>
      </c>
      <c r="C18" s="5" t="n">
        <v>542664</v>
      </c>
      <c r="D18" s="5" t="n">
        <v>1087315</v>
      </c>
      <c r="E18" s="5" t="n">
        <v>1090334</v>
      </c>
    </row>
    <row r="19">
      <c r="A19" s="4" t="inlineStr">
        <is>
          <t>Sally Beauty Supply | Operating segments</t>
        </is>
      </c>
    </row>
    <row r="20">
      <c r="A20" s="3" t="inlineStr">
        <is>
          <t>Segment operating earnings:</t>
        </is>
      </c>
    </row>
    <row r="21">
      <c r="A21" s="4" t="inlineStr">
        <is>
          <t>Segment operating earnings</t>
        </is>
      </c>
      <c r="B21" s="5" t="n">
        <v>80940</v>
      </c>
      <c r="C21" s="5" t="n">
        <v>100063</v>
      </c>
      <c r="D21" s="5" t="n">
        <v>181563</v>
      </c>
      <c r="E21" s="5" t="n">
        <v>195191</v>
      </c>
    </row>
    <row r="22">
      <c r="A22" s="4" t="inlineStr">
        <is>
          <t>Beauty Systems Group</t>
        </is>
      </c>
    </row>
    <row r="23">
      <c r="A23" s="3" t="inlineStr">
        <is>
          <t>Net sales:</t>
        </is>
      </c>
    </row>
    <row r="24">
      <c r="A24" s="4" t="inlineStr">
        <is>
          <t>Total net sales</t>
        </is>
      </c>
      <c r="B24" s="5" t="n">
        <v>385602</v>
      </c>
      <c r="C24" s="5" t="n">
        <v>383664</v>
      </c>
      <c r="D24" s="5" t="n">
        <v>804323</v>
      </c>
      <c r="E24" s="5" t="n">
        <v>772016</v>
      </c>
    </row>
    <row r="25">
      <c r="A25" s="4" t="inlineStr">
        <is>
          <t>Beauty Systems Group | Operating segments</t>
        </is>
      </c>
    </row>
    <row r="26">
      <c r="A26" s="3" t="inlineStr">
        <is>
          <t>Segment operating earnings:</t>
        </is>
      </c>
    </row>
    <row r="27">
      <c r="A27" s="4" t="inlineStr">
        <is>
          <t>Segment operating earnings</t>
        </is>
      </c>
      <c r="B27" s="6" t="n">
        <v>46008</v>
      </c>
      <c r="C27" s="6" t="n">
        <v>47843</v>
      </c>
      <c r="D27" s="6" t="n">
        <v>104554</v>
      </c>
      <c r="E27" s="6" t="n">
        <v>964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Thousands,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Net sales</t>
        </is>
      </c>
      <c r="B4" s="6" t="n">
        <v>911387</v>
      </c>
      <c r="C4" s="6" t="n">
        <v>926328</v>
      </c>
      <c r="D4" s="6" t="n">
        <v>1891638</v>
      </c>
      <c r="E4" s="6" t="n">
        <v>1862350</v>
      </c>
    </row>
    <row r="5">
      <c r="A5" s="4" t="inlineStr">
        <is>
          <t>Cost of goods sold</t>
        </is>
      </c>
      <c r="B5" s="5" t="n">
        <v>446055</v>
      </c>
      <c r="C5" s="5" t="n">
        <v>459099</v>
      </c>
      <c r="D5" s="5" t="n">
        <v>926177</v>
      </c>
      <c r="E5" s="5" t="n">
        <v>924397</v>
      </c>
    </row>
    <row r="6">
      <c r="A6" s="4" t="inlineStr">
        <is>
          <t>Gross profit</t>
        </is>
      </c>
      <c r="B6" s="5" t="n">
        <v>465332</v>
      </c>
      <c r="C6" s="5" t="n">
        <v>467229</v>
      </c>
      <c r="D6" s="5" t="n">
        <v>965461</v>
      </c>
      <c r="E6" s="5" t="n">
        <v>937953</v>
      </c>
    </row>
    <row r="7">
      <c r="A7" s="4" t="inlineStr">
        <is>
          <t>Selling, general and administrative expenses</t>
        </is>
      </c>
      <c r="B7" s="5" t="n">
        <v>378871</v>
      </c>
      <c r="C7" s="5" t="n">
        <v>391087</v>
      </c>
      <c r="D7" s="5" t="n">
        <v>765121</v>
      </c>
      <c r="E7" s="5" t="n">
        <v>757257</v>
      </c>
    </row>
    <row r="8">
      <c r="A8" s="4" t="inlineStr">
        <is>
          <t>Restructuring</t>
        </is>
      </c>
      <c r="C8" s="5" t="n">
        <v>631</v>
      </c>
      <c r="D8" s="5" t="n">
        <v>1099</v>
      </c>
      <c r="E8" s="5" t="n">
        <v>863</v>
      </c>
    </row>
    <row r="9">
      <c r="A9" s="4" t="inlineStr">
        <is>
          <t>Operating earnings</t>
        </is>
      </c>
      <c r="B9" s="5" t="n">
        <v>86461</v>
      </c>
      <c r="C9" s="5" t="n">
        <v>75511</v>
      </c>
      <c r="D9" s="5" t="n">
        <v>199241</v>
      </c>
      <c r="E9" s="5" t="n">
        <v>179833</v>
      </c>
    </row>
    <row r="10">
      <c r="A10" s="4" t="inlineStr">
        <is>
          <t>Interest expense</t>
        </is>
      </c>
      <c r="B10" s="5" t="n">
        <v>19896</v>
      </c>
      <c r="C10" s="5" t="n">
        <v>23883</v>
      </c>
      <c r="D10" s="5" t="n">
        <v>40137</v>
      </c>
      <c r="E10" s="5" t="n">
        <v>49861</v>
      </c>
    </row>
    <row r="11">
      <c r="A11" s="4" t="inlineStr">
        <is>
          <t>Earnings before provision for income taxes</t>
        </is>
      </c>
      <c r="B11" s="5" t="n">
        <v>66565</v>
      </c>
      <c r="C11" s="5" t="n">
        <v>51628</v>
      </c>
      <c r="D11" s="5" t="n">
        <v>159104</v>
      </c>
      <c r="E11" s="5" t="n">
        <v>129972</v>
      </c>
    </row>
    <row r="12">
      <c r="A12" s="4" t="inlineStr">
        <is>
          <t>Provision for income taxes</t>
        </is>
      </c>
      <c r="B12" s="5" t="n">
        <v>19757</v>
      </c>
      <c r="C12" s="5" t="n">
        <v>13316</v>
      </c>
      <c r="D12" s="5" t="n">
        <v>43458</v>
      </c>
      <c r="E12" s="5" t="n">
        <v>34469</v>
      </c>
    </row>
    <row r="13">
      <c r="A13" s="4" t="inlineStr">
        <is>
          <t>Net earnings</t>
        </is>
      </c>
      <c r="B13" s="6" t="n">
        <v>46808</v>
      </c>
      <c r="C13" s="6" t="n">
        <v>38312</v>
      </c>
      <c r="D13" s="6" t="n">
        <v>115646</v>
      </c>
      <c r="E13" s="6" t="n">
        <v>95503</v>
      </c>
    </row>
    <row r="14">
      <c r="A14" s="3" t="inlineStr">
        <is>
          <t>Earnings per share:</t>
        </is>
      </c>
    </row>
    <row r="15">
      <c r="A15" s="4" t="inlineStr">
        <is>
          <t>Basic</t>
        </is>
      </c>
      <c r="B15" s="7" t="n">
        <v>0.43</v>
      </c>
      <c r="C15" s="7" t="n">
        <v>0.34</v>
      </c>
      <c r="D15" s="7" t="n">
        <v>1.05</v>
      </c>
      <c r="E15" s="7" t="n">
        <v>0.85</v>
      </c>
    </row>
    <row r="16">
      <c r="A16" s="4" t="inlineStr">
        <is>
          <t>Diluted</t>
        </is>
      </c>
      <c r="B16" s="7" t="n">
        <v>0.42</v>
      </c>
      <c r="C16" s="7" t="n">
        <v>0.34</v>
      </c>
      <c r="D16" s="7" t="n">
        <v>1.03</v>
      </c>
      <c r="E16" s="7" t="n">
        <v>0.84</v>
      </c>
    </row>
    <row r="17">
      <c r="A17" s="3" t="inlineStr">
        <is>
          <t>Weighted-average shares:</t>
        </is>
      </c>
    </row>
    <row r="18">
      <c r="A18" s="4" t="inlineStr">
        <is>
          <t>Basic</t>
        </is>
      </c>
      <c r="B18" s="5" t="n">
        <v>108743</v>
      </c>
      <c r="C18" s="5" t="n">
        <v>112603</v>
      </c>
      <c r="D18" s="5" t="n">
        <v>110387</v>
      </c>
      <c r="E18" s="5" t="n">
        <v>112538</v>
      </c>
    </row>
    <row r="19">
      <c r="A19" s="4" t="inlineStr">
        <is>
          <t>Diluted</t>
        </is>
      </c>
      <c r="B19" s="5" t="n">
        <v>110540</v>
      </c>
      <c r="C19" s="5" t="n">
        <v>114342</v>
      </c>
      <c r="D19" s="5" t="n">
        <v>112207</v>
      </c>
      <c r="E19" s="5" t="n">
        <v>1140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Disaggregation of Net Sales by Segment (Details) - Sales Revenue, Net - Product Concentration Risk</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Sally Beauty Supply</t>
        </is>
      </c>
    </row>
    <row r="4">
      <c r="A4" s="3" t="inlineStr">
        <is>
          <t>Disaggregation Of Revenue [Line Items]</t>
        </is>
      </c>
    </row>
    <row r="5">
      <c r="A5" s="4" t="inlineStr">
        <is>
          <t>Percentage of net sales</t>
        </is>
      </c>
      <c r="B5" s="4" t="inlineStr">
        <is>
          <t>100.00%</t>
        </is>
      </c>
      <c r="C5" s="4" t="inlineStr">
        <is>
          <t>100.00%</t>
        </is>
      </c>
      <c r="D5" s="4" t="inlineStr">
        <is>
          <t>100.00%</t>
        </is>
      </c>
      <c r="E5" s="4" t="inlineStr">
        <is>
          <t>100.00%</t>
        </is>
      </c>
    </row>
    <row r="6">
      <c r="A6" s="4" t="inlineStr">
        <is>
          <t>Sally Beauty Supply | Hair color</t>
        </is>
      </c>
    </row>
    <row r="7">
      <c r="A7" s="3" t="inlineStr">
        <is>
          <t>Disaggregation Of Revenue [Line Items]</t>
        </is>
      </c>
    </row>
    <row r="8">
      <c r="A8" s="4" t="inlineStr">
        <is>
          <t>Percentage of net sales</t>
        </is>
      </c>
      <c r="B8" s="4" t="inlineStr">
        <is>
          <t>38.10%</t>
        </is>
      </c>
      <c r="C8" s="4" t="inlineStr">
        <is>
          <t>35.80%</t>
        </is>
      </c>
      <c r="D8" s="4" t="inlineStr">
        <is>
          <t>37.40%</t>
        </is>
      </c>
      <c r="E8" s="4" t="inlineStr">
        <is>
          <t>35.90%</t>
        </is>
      </c>
    </row>
    <row r="9">
      <c r="A9" s="4" t="inlineStr">
        <is>
          <t>Sally Beauty Supply | Hair care</t>
        </is>
      </c>
    </row>
    <row r="10">
      <c r="A10" s="3" t="inlineStr">
        <is>
          <t>Disaggregation Of Revenue [Line Items]</t>
        </is>
      </c>
    </row>
    <row r="11">
      <c r="A11" s="4" t="inlineStr">
        <is>
          <t>Percentage of net sales</t>
        </is>
      </c>
      <c r="B11" s="4" t="inlineStr">
        <is>
          <t>24.10%</t>
        </is>
      </c>
      <c r="C11" s="4" t="inlineStr">
        <is>
          <t>21.70%</t>
        </is>
      </c>
      <c r="D11" s="4" t="inlineStr">
        <is>
          <t>24.00%</t>
        </is>
      </c>
      <c r="E11" s="4" t="inlineStr">
        <is>
          <t>21.40%</t>
        </is>
      </c>
    </row>
    <row r="12">
      <c r="A12" s="4" t="inlineStr">
        <is>
          <t>Sally Beauty Supply | Styling tools and supplies</t>
        </is>
      </c>
    </row>
    <row r="13">
      <c r="A13" s="3" t="inlineStr">
        <is>
          <t>Disaggregation Of Revenue [Line Items]</t>
        </is>
      </c>
    </row>
    <row r="14">
      <c r="A14" s="4" t="inlineStr">
        <is>
          <t>Percentage of net sales</t>
        </is>
      </c>
      <c r="B14" s="4" t="inlineStr">
        <is>
          <t>19.20%</t>
        </is>
      </c>
      <c r="C14" s="4" t="inlineStr">
        <is>
          <t>22.80%</t>
        </is>
      </c>
      <c r="D14" s="4" t="inlineStr">
        <is>
          <t>19.70%</t>
        </is>
      </c>
      <c r="E14" s="4" t="inlineStr">
        <is>
          <t>22.90%</t>
        </is>
      </c>
    </row>
    <row r="15">
      <c r="A15" s="4" t="inlineStr">
        <is>
          <t>Sally Beauty Supply | Nail</t>
        </is>
      </c>
    </row>
    <row r="16">
      <c r="A16" s="3" t="inlineStr">
        <is>
          <t>Disaggregation Of Revenue [Line Items]</t>
        </is>
      </c>
    </row>
    <row r="17">
      <c r="A17" s="4" t="inlineStr">
        <is>
          <t>Percentage of net sales</t>
        </is>
      </c>
      <c r="B17" s="4" t="inlineStr">
        <is>
          <t>10.60%</t>
        </is>
      </c>
      <c r="C17" s="4" t="inlineStr">
        <is>
          <t>10.70%</t>
        </is>
      </c>
      <c r="D17" s="4" t="inlineStr">
        <is>
          <t>10.50%</t>
        </is>
      </c>
      <c r="E17" s="4" t="inlineStr">
        <is>
          <t>10.80%</t>
        </is>
      </c>
    </row>
    <row r="18">
      <c r="A18" s="4" t="inlineStr">
        <is>
          <t>Sally Beauty Supply | Skin and cosmetics</t>
        </is>
      </c>
    </row>
    <row r="19">
      <c r="A19" s="3" t="inlineStr">
        <is>
          <t>Disaggregation Of Revenue [Line Items]</t>
        </is>
      </c>
    </row>
    <row r="20">
      <c r="A20" s="4" t="inlineStr">
        <is>
          <t>Percentage of net sales</t>
        </is>
      </c>
      <c r="B20" s="4" t="inlineStr">
        <is>
          <t>7.40%</t>
        </is>
      </c>
      <c r="C20" s="4" t="inlineStr">
        <is>
          <t>8.30%</t>
        </is>
      </c>
      <c r="D20" s="4" t="inlineStr">
        <is>
          <t>7.70%</t>
        </is>
      </c>
      <c r="E20" s="4" t="inlineStr">
        <is>
          <t>8.30%</t>
        </is>
      </c>
    </row>
    <row r="21">
      <c r="A21" s="4" t="inlineStr">
        <is>
          <t>Sally Beauty Supply | Other Beauty items</t>
        </is>
      </c>
    </row>
    <row r="22">
      <c r="A22" s="3" t="inlineStr">
        <is>
          <t>Disaggregation Of Revenue [Line Items]</t>
        </is>
      </c>
    </row>
    <row r="23">
      <c r="A23" s="4" t="inlineStr">
        <is>
          <t>Percentage of net sales</t>
        </is>
      </c>
      <c r="B23" s="4" t="inlineStr">
        <is>
          <t>0.60%</t>
        </is>
      </c>
      <c r="C23" s="4" t="inlineStr">
        <is>
          <t>0.70%</t>
        </is>
      </c>
      <c r="D23" s="4" t="inlineStr">
        <is>
          <t>0.70%</t>
        </is>
      </c>
      <c r="E23" s="4" t="inlineStr">
        <is>
          <t>0.70%</t>
        </is>
      </c>
    </row>
    <row r="24">
      <c r="A24" s="4" t="inlineStr">
        <is>
          <t>Sally Beauty Supply | Sales channel, directly to consumer | Company-operated stores</t>
        </is>
      </c>
    </row>
    <row r="25">
      <c r="A25" s="3" t="inlineStr">
        <is>
          <t>Disaggregation Of Revenue [Line Items]</t>
        </is>
      </c>
    </row>
    <row r="26">
      <c r="A26" s="4" t="inlineStr">
        <is>
          <t>Percentage of net sales</t>
        </is>
      </c>
      <c r="B26" s="4" t="inlineStr">
        <is>
          <t>93.70%</t>
        </is>
      </c>
      <c r="C26" s="4" t="inlineStr">
        <is>
          <t>93.00%</t>
        </is>
      </c>
      <c r="D26" s="4" t="inlineStr">
        <is>
          <t>94.00%</t>
        </is>
      </c>
      <c r="E26" s="4" t="inlineStr">
        <is>
          <t>93.50%</t>
        </is>
      </c>
    </row>
    <row r="27">
      <c r="A27" s="4" t="inlineStr">
        <is>
          <t>Sally Beauty Supply | Sales channel, through intermediary | E-commerce</t>
        </is>
      </c>
    </row>
    <row r="28">
      <c r="A28" s="3" t="inlineStr">
        <is>
          <t>Disaggregation Of Revenue [Line Items]</t>
        </is>
      </c>
    </row>
    <row r="29">
      <c r="A29" s="4" t="inlineStr">
        <is>
          <t>Percentage of net sales</t>
        </is>
      </c>
      <c r="B29" s="4" t="inlineStr">
        <is>
          <t>6.30%</t>
        </is>
      </c>
      <c r="C29" s="4" t="inlineStr">
        <is>
          <t>6.90%</t>
        </is>
      </c>
      <c r="D29" s="4" t="inlineStr">
        <is>
          <t>6.00%</t>
        </is>
      </c>
      <c r="E29" s="4" t="inlineStr">
        <is>
          <t>6.50%</t>
        </is>
      </c>
    </row>
    <row r="30">
      <c r="A30" s="4" t="inlineStr">
        <is>
          <t>Sally Beauty Supply | Sales channel, through intermediary | Franchise stores</t>
        </is>
      </c>
    </row>
    <row r="31">
      <c r="A31" s="3" t="inlineStr">
        <is>
          <t>Disaggregation Of Revenue [Line Items]</t>
        </is>
      </c>
    </row>
    <row r="32">
      <c r="A32" s="4" t="inlineStr">
        <is>
          <t>Percentage of net sales</t>
        </is>
      </c>
      <c r="B32" s="4" t="inlineStr">
        <is>
          <t>0.00%</t>
        </is>
      </c>
      <c r="C32" s="4" t="inlineStr">
        <is>
          <t>0.10%</t>
        </is>
      </c>
      <c r="D32" s="4" t="inlineStr">
        <is>
          <t>0.00%</t>
        </is>
      </c>
      <c r="E32" s="4" t="inlineStr">
        <is>
          <t>0.00%</t>
        </is>
      </c>
    </row>
    <row r="33">
      <c r="A33" s="4" t="inlineStr">
        <is>
          <t>Beauty Systems Group</t>
        </is>
      </c>
    </row>
    <row r="34">
      <c r="A34" s="3" t="inlineStr">
        <is>
          <t>Disaggregation Of Revenue [Line Items]</t>
        </is>
      </c>
    </row>
    <row r="35">
      <c r="A35" s="4" t="inlineStr">
        <is>
          <t>Percentage of net sales</t>
        </is>
      </c>
      <c r="B35" s="4" t="inlineStr">
        <is>
          <t>100.00%</t>
        </is>
      </c>
      <c r="C35" s="4" t="inlineStr">
        <is>
          <t>100.00%</t>
        </is>
      </c>
      <c r="D35" s="4" t="inlineStr">
        <is>
          <t>100.00%</t>
        </is>
      </c>
      <c r="E35" s="4" t="inlineStr">
        <is>
          <t>100.00%</t>
        </is>
      </c>
    </row>
    <row r="36">
      <c r="A36" s="4" t="inlineStr">
        <is>
          <t>Beauty Systems Group | Hair color</t>
        </is>
      </c>
    </row>
    <row r="37">
      <c r="A37" s="3" t="inlineStr">
        <is>
          <t>Disaggregation Of Revenue [Line Items]</t>
        </is>
      </c>
    </row>
    <row r="38">
      <c r="A38" s="4" t="inlineStr">
        <is>
          <t>Percentage of net sales</t>
        </is>
      </c>
      <c r="B38" s="4" t="inlineStr">
        <is>
          <t>42.70%</t>
        </is>
      </c>
      <c r="C38" s="4" t="inlineStr">
        <is>
          <t>42.60%</t>
        </is>
      </c>
      <c r="D38" s="4" t="inlineStr">
        <is>
          <t>42.40%</t>
        </is>
      </c>
      <c r="E38" s="4" t="inlineStr">
        <is>
          <t>41.40%</t>
        </is>
      </c>
    </row>
    <row r="39">
      <c r="A39" s="4" t="inlineStr">
        <is>
          <t>Beauty Systems Group | Hair care</t>
        </is>
      </c>
    </row>
    <row r="40">
      <c r="A40" s="3" t="inlineStr">
        <is>
          <t>Disaggregation Of Revenue [Line Items]</t>
        </is>
      </c>
    </row>
    <row r="41">
      <c r="A41" s="4" t="inlineStr">
        <is>
          <t>Percentage of net sales</t>
        </is>
      </c>
      <c r="B41" s="4" t="inlineStr">
        <is>
          <t>39.90%</t>
        </is>
      </c>
      <c r="C41" s="4" t="inlineStr">
        <is>
          <t>38.80%</t>
        </is>
      </c>
      <c r="D41" s="4" t="inlineStr">
        <is>
          <t>39.90%</t>
        </is>
      </c>
      <c r="E41" s="4" t="inlineStr">
        <is>
          <t>39.00%</t>
        </is>
      </c>
    </row>
    <row r="42">
      <c r="A42" s="4" t="inlineStr">
        <is>
          <t>Beauty Systems Group | Styling tools and supplies</t>
        </is>
      </c>
    </row>
    <row r="43">
      <c r="A43" s="3" t="inlineStr">
        <is>
          <t>Disaggregation Of Revenue [Line Items]</t>
        </is>
      </c>
    </row>
    <row r="44">
      <c r="A44" s="4" t="inlineStr">
        <is>
          <t>Percentage of net sales</t>
        </is>
      </c>
      <c r="B44" s="4" t="inlineStr">
        <is>
          <t>11.20%</t>
        </is>
      </c>
      <c r="C44" s="4" t="inlineStr">
        <is>
          <t>11.20%</t>
        </is>
      </c>
      <c r="D44" s="4" t="inlineStr">
        <is>
          <t>11.30%</t>
        </is>
      </c>
      <c r="E44" s="4" t="inlineStr">
        <is>
          <t>11.80%</t>
        </is>
      </c>
    </row>
    <row r="45">
      <c r="A45" s="4" t="inlineStr">
        <is>
          <t>Beauty Systems Group | Nail</t>
        </is>
      </c>
    </row>
    <row r="46">
      <c r="A46" s="3" t="inlineStr">
        <is>
          <t>Disaggregation Of Revenue [Line Items]</t>
        </is>
      </c>
    </row>
    <row r="47">
      <c r="A47" s="4" t="inlineStr">
        <is>
          <t>Percentage of net sales</t>
        </is>
      </c>
      <c r="B47" s="4" t="inlineStr">
        <is>
          <t>2.30%</t>
        </is>
      </c>
      <c r="C47" s="4" t="inlineStr">
        <is>
          <t>2.90%</t>
        </is>
      </c>
      <c r="D47" s="4" t="inlineStr">
        <is>
          <t>2.10%</t>
        </is>
      </c>
      <c r="E47" s="4" t="inlineStr">
        <is>
          <t>3.10%</t>
        </is>
      </c>
    </row>
    <row r="48">
      <c r="A48" s="4" t="inlineStr">
        <is>
          <t>Beauty Systems Group | Skin and cosmetics</t>
        </is>
      </c>
    </row>
    <row r="49">
      <c r="A49" s="3" t="inlineStr">
        <is>
          <t>Disaggregation Of Revenue [Line Items]</t>
        </is>
      </c>
    </row>
    <row r="50">
      <c r="A50" s="4" t="inlineStr">
        <is>
          <t>Percentage of net sales</t>
        </is>
      </c>
      <c r="B50" s="4" t="inlineStr">
        <is>
          <t>3.50%</t>
        </is>
      </c>
      <c r="C50" s="4" t="inlineStr">
        <is>
          <t>4.00%</t>
        </is>
      </c>
      <c r="D50" s="4" t="inlineStr">
        <is>
          <t>4.00%</t>
        </is>
      </c>
      <c r="E50" s="4" t="inlineStr">
        <is>
          <t>4.30%</t>
        </is>
      </c>
    </row>
    <row r="51">
      <c r="A51" s="4" t="inlineStr">
        <is>
          <t>Beauty Systems Group | Other Beauty items</t>
        </is>
      </c>
    </row>
    <row r="52">
      <c r="A52" s="3" t="inlineStr">
        <is>
          <t>Disaggregation Of Revenue [Line Items]</t>
        </is>
      </c>
    </row>
    <row r="53">
      <c r="A53" s="4" t="inlineStr">
        <is>
          <t>Percentage of net sales</t>
        </is>
      </c>
      <c r="B53" s="4" t="inlineStr">
        <is>
          <t>0.40%</t>
        </is>
      </c>
      <c r="C53" s="4" t="inlineStr">
        <is>
          <t>0.50%</t>
        </is>
      </c>
      <c r="D53" s="4" t="inlineStr">
        <is>
          <t>0.30%</t>
        </is>
      </c>
      <c r="E53" s="4" t="inlineStr">
        <is>
          <t>0.40%</t>
        </is>
      </c>
    </row>
    <row r="54">
      <c r="A54" s="4" t="inlineStr">
        <is>
          <t>Beauty Systems Group | Sales channel, directly to consumer | Company-operated stores</t>
        </is>
      </c>
    </row>
    <row r="55">
      <c r="A55" s="3" t="inlineStr">
        <is>
          <t>Disaggregation Of Revenue [Line Items]</t>
        </is>
      </c>
    </row>
    <row r="56">
      <c r="A56" s="4" t="inlineStr">
        <is>
          <t>Percentage of net sales</t>
        </is>
      </c>
      <c r="B56" s="4" t="inlineStr">
        <is>
          <t>66.60%</t>
        </is>
      </c>
      <c r="C56" s="4" t="inlineStr">
        <is>
          <t>70.20%</t>
        </is>
      </c>
      <c r="D56" s="4" t="inlineStr">
        <is>
          <t>67.10%</t>
        </is>
      </c>
      <c r="E56" s="4" t="inlineStr">
        <is>
          <t>69.90%</t>
        </is>
      </c>
    </row>
    <row r="57">
      <c r="A57" s="4" t="inlineStr">
        <is>
          <t>Beauty Systems Group | Sales channel, through intermediary | Distributor sales consultants</t>
        </is>
      </c>
    </row>
    <row r="58">
      <c r="A58" s="3" t="inlineStr">
        <is>
          <t>Disaggregation Of Revenue [Line Items]</t>
        </is>
      </c>
    </row>
    <row r="59">
      <c r="A59" s="4" t="inlineStr">
        <is>
          <t>Percentage of net sales</t>
        </is>
      </c>
      <c r="B59" s="4" t="inlineStr">
        <is>
          <t>14.00%</t>
        </is>
      </c>
      <c r="C59" s="4" t="inlineStr">
        <is>
          <t>13.70%</t>
        </is>
      </c>
      <c r="D59" s="4" t="inlineStr">
        <is>
          <t>13.80%</t>
        </is>
      </c>
      <c r="E59" s="4" t="inlineStr">
        <is>
          <t>14.00%</t>
        </is>
      </c>
    </row>
    <row r="60">
      <c r="A60" s="4" t="inlineStr">
        <is>
          <t>Beauty Systems Group | Sales channel, through intermediary | E-commerce</t>
        </is>
      </c>
    </row>
    <row r="61">
      <c r="A61" s="3" t="inlineStr">
        <is>
          <t>Disaggregation Of Revenue [Line Items]</t>
        </is>
      </c>
    </row>
    <row r="62">
      <c r="A62" s="4" t="inlineStr">
        <is>
          <t>Percentage of net sales</t>
        </is>
      </c>
      <c r="B62" s="4" t="inlineStr">
        <is>
          <t>12.40%</t>
        </is>
      </c>
      <c r="C62" s="4" t="inlineStr">
        <is>
          <t>9.10%</t>
        </is>
      </c>
      <c r="D62" s="4" t="inlineStr">
        <is>
          <t>12.00%</t>
        </is>
      </c>
      <c r="E62" s="4" t="inlineStr">
        <is>
          <t>8.80%</t>
        </is>
      </c>
    </row>
    <row r="63">
      <c r="A63" s="4" t="inlineStr">
        <is>
          <t>Beauty Systems Group | Sales channel, through intermediary | Franchise stores</t>
        </is>
      </c>
    </row>
    <row r="64">
      <c r="A64" s="3" t="inlineStr">
        <is>
          <t>Disaggregation Of Revenue [Line Items]</t>
        </is>
      </c>
    </row>
    <row r="65">
      <c r="A65" s="4" t="inlineStr">
        <is>
          <t>Percentage of net sales</t>
        </is>
      </c>
      <c r="B65" s="4" t="inlineStr">
        <is>
          <t>7.00%</t>
        </is>
      </c>
      <c r="C65" s="4" t="inlineStr">
        <is>
          <t>7.00%</t>
        </is>
      </c>
      <c r="D65" s="4" t="inlineStr">
        <is>
          <t>7.10%</t>
        </is>
      </c>
      <c r="E65" s="4" t="inlineStr">
        <is>
          <t>7.3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 - Additional Information (Details) - Senior Secured Second Lien Notes Due 2025 - Sally Holdings LLC and Sally Capital Inc. - Subsequent Event $ in Thousands</t>
        </is>
      </c>
      <c r="B1" s="2" t="inlineStr">
        <is>
          <t>Apr. 29, 2022USD ($)</t>
        </is>
      </c>
    </row>
    <row r="2">
      <c r="A2" s="3" t="inlineStr">
        <is>
          <t>Subsequent Event [Line Items]</t>
        </is>
      </c>
    </row>
    <row r="3">
      <c r="A3" s="4" t="inlineStr">
        <is>
          <t>Principal outstanding amount</t>
        </is>
      </c>
      <c r="B3" s="6" t="n">
        <v>300000</v>
      </c>
    </row>
    <row r="4">
      <c r="A4" s="4" t="inlineStr">
        <is>
          <t>Interest rate</t>
        </is>
      </c>
      <c r="B4" s="4" t="inlineStr">
        <is>
          <t>8.75%</t>
        </is>
      </c>
    </row>
    <row r="5">
      <c r="A5" s="4" t="inlineStr">
        <is>
          <t>Percentage of redemption price equal to principal amount</t>
        </is>
      </c>
      <c r="B5" s="4" t="inlineStr">
        <is>
          <t>104.37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tatement Of Income And Comprehensive Income [Abstract]</t>
        </is>
      </c>
    </row>
    <row r="4">
      <c r="A4" s="4" t="inlineStr">
        <is>
          <t>Net earnings</t>
        </is>
      </c>
      <c r="B4" s="6" t="n">
        <v>46808</v>
      </c>
      <c r="C4" s="6" t="n">
        <v>38312</v>
      </c>
      <c r="D4" s="6" t="n">
        <v>115646</v>
      </c>
      <c r="E4" s="6" t="n">
        <v>95503</v>
      </c>
    </row>
    <row r="5">
      <c r="A5" s="3" t="inlineStr">
        <is>
          <t>Other comprehensive (loss) income:</t>
        </is>
      </c>
    </row>
    <row r="6">
      <c r="A6" s="4" t="inlineStr">
        <is>
          <t>Foreign currency translation adjustments</t>
        </is>
      </c>
      <c r="B6" s="5" t="n">
        <v>-2752</v>
      </c>
      <c r="C6" s="5" t="n">
        <v>-7890</v>
      </c>
      <c r="D6" s="5" t="n">
        <v>-7261</v>
      </c>
      <c r="E6" s="5" t="n">
        <v>17117</v>
      </c>
    </row>
    <row r="7">
      <c r="A7" s="4" t="inlineStr">
        <is>
          <t>Interest rate caps, net of tax</t>
        </is>
      </c>
      <c r="D7" s="5" t="n">
        <v>278</v>
      </c>
      <c r="E7" s="5" t="n">
        <v>175</v>
      </c>
    </row>
    <row r="8">
      <c r="A8" s="4" t="inlineStr">
        <is>
          <t>Foreign exchange contracts, net of tax</t>
        </is>
      </c>
      <c r="B8" s="5" t="n">
        <v>-324</v>
      </c>
      <c r="C8" s="5" t="n">
        <v>574</v>
      </c>
      <c r="D8" s="5" t="n">
        <v>156</v>
      </c>
      <c r="E8" s="5" t="n">
        <v>-1020</v>
      </c>
    </row>
    <row r="9">
      <c r="A9" s="4" t="inlineStr">
        <is>
          <t>Other comprehensive (loss) income, net of tax</t>
        </is>
      </c>
      <c r="B9" s="5" t="n">
        <v>-3076</v>
      </c>
      <c r="C9" s="5" t="n">
        <v>-7316</v>
      </c>
      <c r="D9" s="5" t="n">
        <v>-6827</v>
      </c>
      <c r="E9" s="5" t="n">
        <v>16272</v>
      </c>
    </row>
    <row r="10">
      <c r="A10" s="4" t="inlineStr">
        <is>
          <t>Total comprehensive income</t>
        </is>
      </c>
      <c r="B10" s="6" t="n">
        <v>43732</v>
      </c>
      <c r="C10" s="6" t="n">
        <v>30996</v>
      </c>
      <c r="D10" s="6" t="n">
        <v>108819</v>
      </c>
      <c r="E10" s="6" t="n">
        <v>1117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37"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Earnings</t>
        </is>
      </c>
      <c r="F1" s="2" t="inlineStr">
        <is>
          <t>Accumulated Other Comprehensive Loss</t>
        </is>
      </c>
    </row>
    <row r="2">
      <c r="A2" s="4" t="inlineStr">
        <is>
          <t>Balance at Sep. 30, 2020</t>
        </is>
      </c>
      <c r="B2" s="6" t="n">
        <v>15443</v>
      </c>
      <c r="C2" s="6" t="n">
        <v>1124</v>
      </c>
      <c r="D2" s="6" t="n">
        <v>1913</v>
      </c>
      <c r="E2" s="6" t="n">
        <v>117109</v>
      </c>
      <c r="F2" s="6" t="n">
        <v>-104703</v>
      </c>
    </row>
    <row r="3">
      <c r="A3" s="4" t="inlineStr">
        <is>
          <t>Balance (in shares) at Sep. 30, 2020</t>
        </is>
      </c>
      <c r="C3" s="5" t="n">
        <v>112405</v>
      </c>
    </row>
    <row r="4">
      <c r="A4" s="3" t="inlineStr">
        <is>
          <t>Increase (Decrease) in Stockholders' Equity</t>
        </is>
      </c>
    </row>
    <row r="5">
      <c r="A5" s="4" t="inlineStr">
        <is>
          <t>Net earnings</t>
        </is>
      </c>
      <c r="B5" s="5" t="n">
        <v>57191</v>
      </c>
      <c r="E5" s="5" t="n">
        <v>57191</v>
      </c>
    </row>
    <row r="6">
      <c r="A6" s="4" t="inlineStr">
        <is>
          <t>Other comprehensive income (loss)</t>
        </is>
      </c>
      <c r="B6" s="5" t="n">
        <v>23588</v>
      </c>
      <c r="F6" s="5" t="n">
        <v>23588</v>
      </c>
    </row>
    <row r="7">
      <c r="A7" s="4" t="inlineStr">
        <is>
          <t>Share-based compensation</t>
        </is>
      </c>
      <c r="B7" s="5" t="n">
        <v>2893</v>
      </c>
      <c r="D7" s="5" t="n">
        <v>2893</v>
      </c>
    </row>
    <row r="8">
      <c r="A8" s="4" t="inlineStr">
        <is>
          <t>Stock issued for equity awards</t>
        </is>
      </c>
      <c r="C8" s="6" t="n">
        <v>2</v>
      </c>
      <c r="D8" s="5" t="n">
        <v>-2</v>
      </c>
    </row>
    <row r="9">
      <c r="A9" s="4" t="inlineStr">
        <is>
          <t>Stock issued for equity awards (in shares)</t>
        </is>
      </c>
      <c r="C9" s="5" t="n">
        <v>158</v>
      </c>
    </row>
    <row r="10">
      <c r="A10" s="4" t="inlineStr">
        <is>
          <t>Employee withholding taxes paid related to net share settlement</t>
        </is>
      </c>
      <c r="B10" s="5" t="n">
        <v>-249</v>
      </c>
      <c r="C10" s="6" t="n">
        <v>-1</v>
      </c>
      <c r="D10" s="5" t="n">
        <v>-248</v>
      </c>
    </row>
    <row r="11">
      <c r="A11" s="4" t="inlineStr">
        <is>
          <t>Employee withholding taxes paid related to net share settlement (in shares)</t>
        </is>
      </c>
      <c r="C11" s="5" t="n">
        <v>-25</v>
      </c>
    </row>
    <row r="12">
      <c r="A12" s="4" t="inlineStr">
        <is>
          <t>Balance at Dec. 31, 2020</t>
        </is>
      </c>
      <c r="B12" s="5" t="n">
        <v>98866</v>
      </c>
      <c r="C12" s="6" t="n">
        <v>1125</v>
      </c>
      <c r="D12" s="5" t="n">
        <v>4556</v>
      </c>
      <c r="E12" s="5" t="n">
        <v>174300</v>
      </c>
      <c r="F12" s="5" t="n">
        <v>-81115</v>
      </c>
    </row>
    <row r="13">
      <c r="A13" s="4" t="inlineStr">
        <is>
          <t>Balance (in shares) at Dec. 31, 2020</t>
        </is>
      </c>
      <c r="C13" s="5" t="n">
        <v>112538</v>
      </c>
    </row>
    <row r="14">
      <c r="A14" s="4" t="inlineStr">
        <is>
          <t>Balance at Sep. 30, 2020</t>
        </is>
      </c>
      <c r="B14" s="5" t="n">
        <v>15443</v>
      </c>
      <c r="C14" s="6" t="n">
        <v>1124</v>
      </c>
      <c r="D14" s="5" t="n">
        <v>1913</v>
      </c>
      <c r="E14" s="5" t="n">
        <v>117109</v>
      </c>
      <c r="F14" s="5" t="n">
        <v>-104703</v>
      </c>
    </row>
    <row r="15">
      <c r="A15" s="4" t="inlineStr">
        <is>
          <t>Balance (in shares) at Sep. 30, 2020</t>
        </is>
      </c>
      <c r="C15" s="5" t="n">
        <v>112405</v>
      </c>
    </row>
    <row r="16">
      <c r="A16" s="3" t="inlineStr">
        <is>
          <t>Increase (Decrease) in Stockholders' Equity</t>
        </is>
      </c>
    </row>
    <row r="17">
      <c r="A17" s="4" t="inlineStr">
        <is>
          <t>Net earnings</t>
        </is>
      </c>
      <c r="B17" s="5" t="n">
        <v>95503</v>
      </c>
    </row>
    <row r="18">
      <c r="A18" s="4" t="inlineStr">
        <is>
          <t>Other comprehensive income (loss)</t>
        </is>
      </c>
      <c r="B18" s="5" t="n">
        <v>16272</v>
      </c>
    </row>
    <row r="19">
      <c r="A19" s="4" t="inlineStr">
        <is>
          <t>Balance at Mar. 31, 2021</t>
        </is>
      </c>
      <c r="B19" s="5" t="n">
        <v>134833</v>
      </c>
      <c r="C19" s="6" t="n">
        <v>1127</v>
      </c>
      <c r="D19" s="5" t="n">
        <v>9525</v>
      </c>
      <c r="E19" s="5" t="n">
        <v>212612</v>
      </c>
      <c r="F19" s="5" t="n">
        <v>-88431</v>
      </c>
    </row>
    <row r="20">
      <c r="A20" s="4" t="inlineStr">
        <is>
          <t>Balance (in shares) at Mar. 31, 2021</t>
        </is>
      </c>
      <c r="C20" s="5" t="n">
        <v>112679</v>
      </c>
    </row>
    <row r="21">
      <c r="A21" s="4" t="inlineStr">
        <is>
          <t>Balance at Dec. 31, 2020</t>
        </is>
      </c>
      <c r="B21" s="5" t="n">
        <v>98866</v>
      </c>
      <c r="C21" s="6" t="n">
        <v>1125</v>
      </c>
      <c r="D21" s="5" t="n">
        <v>4556</v>
      </c>
      <c r="E21" s="5" t="n">
        <v>174300</v>
      </c>
      <c r="F21" s="5" t="n">
        <v>-81115</v>
      </c>
    </row>
    <row r="22">
      <c r="A22" s="4" t="inlineStr">
        <is>
          <t>Balance (in shares) at Dec. 31, 2020</t>
        </is>
      </c>
      <c r="C22" s="5" t="n">
        <v>112538</v>
      </c>
    </row>
    <row r="23">
      <c r="A23" s="3" t="inlineStr">
        <is>
          <t>Increase (Decrease) in Stockholders' Equity</t>
        </is>
      </c>
    </row>
    <row r="24">
      <c r="A24" s="4" t="inlineStr">
        <is>
          <t>Net earnings</t>
        </is>
      </c>
      <c r="B24" s="5" t="n">
        <v>38312</v>
      </c>
      <c r="E24" s="5" t="n">
        <v>38312</v>
      </c>
    </row>
    <row r="25">
      <c r="A25" s="4" t="inlineStr">
        <is>
          <t>Other comprehensive income (loss)</t>
        </is>
      </c>
      <c r="B25" s="5" t="n">
        <v>-7316</v>
      </c>
      <c r="F25" s="5" t="n">
        <v>-7316</v>
      </c>
    </row>
    <row r="26">
      <c r="A26" s="4" t="inlineStr">
        <is>
          <t>Share-based compensation</t>
        </is>
      </c>
      <c r="B26" s="5" t="n">
        <v>2648</v>
      </c>
      <c r="D26" s="5" t="n">
        <v>2648</v>
      </c>
    </row>
    <row r="27">
      <c r="A27" s="4" t="inlineStr">
        <is>
          <t>Stock issued for equity awards</t>
        </is>
      </c>
      <c r="B27" s="5" t="n">
        <v>2323</v>
      </c>
      <c r="C27" s="6" t="n">
        <v>2</v>
      </c>
      <c r="D27" s="5" t="n">
        <v>2321</v>
      </c>
    </row>
    <row r="28">
      <c r="A28" s="4" t="inlineStr">
        <is>
          <t>Stock issued for equity awards (in shares)</t>
        </is>
      </c>
      <c r="C28" s="5" t="n">
        <v>141</v>
      </c>
    </row>
    <row r="29">
      <c r="A29" s="4" t="inlineStr">
        <is>
          <t>Balance at Mar. 31, 2021</t>
        </is>
      </c>
      <c r="B29" s="5" t="n">
        <v>134833</v>
      </c>
      <c r="C29" s="6" t="n">
        <v>1127</v>
      </c>
      <c r="D29" s="5" t="n">
        <v>9525</v>
      </c>
      <c r="E29" s="5" t="n">
        <v>212612</v>
      </c>
      <c r="F29" s="5" t="n">
        <v>-88431</v>
      </c>
    </row>
    <row r="30">
      <c r="A30" s="4" t="inlineStr">
        <is>
          <t>Balance (in shares) at Mar. 31, 2021</t>
        </is>
      </c>
      <c r="C30" s="5" t="n">
        <v>112679</v>
      </c>
    </row>
    <row r="31">
      <c r="A31" s="4" t="inlineStr">
        <is>
          <t>Balance at Sep. 30, 2021</t>
        </is>
      </c>
      <c r="B31" s="6" t="n">
        <v>280741</v>
      </c>
      <c r="C31" s="6" t="n">
        <v>1129</v>
      </c>
      <c r="D31" s="5" t="n">
        <v>17286</v>
      </c>
      <c r="E31" s="5" t="n">
        <v>356967</v>
      </c>
      <c r="F31" s="5" t="n">
        <v>-94641</v>
      </c>
    </row>
    <row r="32">
      <c r="A32" s="4" t="inlineStr">
        <is>
          <t>Balance (in shares) at Sep. 30, 2021</t>
        </is>
      </c>
      <c r="B32" s="5" t="n">
        <v>112913</v>
      </c>
      <c r="C32" s="5" t="n">
        <v>112913</v>
      </c>
    </row>
    <row r="33">
      <c r="A33" s="3" t="inlineStr">
        <is>
          <t>Increase (Decrease) in Stockholders' Equity</t>
        </is>
      </c>
    </row>
    <row r="34">
      <c r="A34" s="4" t="inlineStr">
        <is>
          <t>Net earnings</t>
        </is>
      </c>
      <c r="B34" s="6" t="n">
        <v>68838</v>
      </c>
      <c r="E34" s="5" t="n">
        <v>68838</v>
      </c>
    </row>
    <row r="35">
      <c r="A35" s="4" t="inlineStr">
        <is>
          <t>Other comprehensive income (loss)</t>
        </is>
      </c>
      <c r="B35" s="5" t="n">
        <v>-3751</v>
      </c>
      <c r="F35" s="5" t="n">
        <v>-3751</v>
      </c>
    </row>
    <row r="36">
      <c r="A36" s="4" t="inlineStr">
        <is>
          <t>Share-based compensation</t>
        </is>
      </c>
      <c r="B36" s="5" t="n">
        <v>3958</v>
      </c>
      <c r="D36" s="5" t="n">
        <v>3958</v>
      </c>
    </row>
    <row r="37">
      <c r="A37" s="4" t="inlineStr">
        <is>
          <t>Stock issued for equity awards</t>
        </is>
      </c>
      <c r="B37" s="5" t="n">
        <v>7372</v>
      </c>
      <c r="C37" s="6" t="n">
        <v>8</v>
      </c>
      <c r="D37" s="5" t="n">
        <v>7364</v>
      </c>
    </row>
    <row r="38">
      <c r="A38" s="4" t="inlineStr">
        <is>
          <t>Stock issued for equity awards (in shares)</t>
        </is>
      </c>
      <c r="C38" s="5" t="n">
        <v>795</v>
      </c>
    </row>
    <row r="39">
      <c r="A39" s="4" t="inlineStr">
        <is>
          <t>Employee withholding taxes paid related to net share settlement</t>
        </is>
      </c>
      <c r="B39" s="5" t="n">
        <v>-1137</v>
      </c>
      <c r="C39" s="6" t="n">
        <v>-1</v>
      </c>
      <c r="D39" s="5" t="n">
        <v>-1136</v>
      </c>
    </row>
    <row r="40">
      <c r="A40" s="4" t="inlineStr">
        <is>
          <t>Employee withholding taxes paid related to net share settlement (in shares)</t>
        </is>
      </c>
      <c r="C40" s="5" t="n">
        <v>-56</v>
      </c>
    </row>
    <row r="41">
      <c r="A41" s="4" t="inlineStr">
        <is>
          <t>Repurchases and cancellations of common stock</t>
        </is>
      </c>
      <c r="B41" s="5" t="n">
        <v>-75000</v>
      </c>
      <c r="C41" s="6" t="n">
        <v>-36</v>
      </c>
      <c r="D41" s="5" t="n">
        <v>-27472</v>
      </c>
      <c r="E41" s="5" t="n">
        <v>-47492</v>
      </c>
    </row>
    <row r="42">
      <c r="A42" s="4" t="inlineStr">
        <is>
          <t>Repurchases and cancellations of common stock (in shares)</t>
        </is>
      </c>
      <c r="C42" s="5" t="n">
        <v>-3675</v>
      </c>
    </row>
    <row r="43">
      <c r="A43" s="4" t="inlineStr">
        <is>
          <t>Balance at Dec. 31, 2021</t>
        </is>
      </c>
      <c r="B43" s="5" t="n">
        <v>281021</v>
      </c>
      <c r="C43" s="6" t="n">
        <v>1100</v>
      </c>
      <c r="E43" s="5" t="n">
        <v>378313</v>
      </c>
      <c r="F43" s="5" t="n">
        <v>-98392</v>
      </c>
    </row>
    <row r="44">
      <c r="A44" s="4" t="inlineStr">
        <is>
          <t>Balance (in shares) at Dec. 31, 2021</t>
        </is>
      </c>
      <c r="C44" s="5" t="n">
        <v>109977</v>
      </c>
    </row>
    <row r="45">
      <c r="A45" s="4" t="inlineStr">
        <is>
          <t>Balance at Sep. 30, 2021</t>
        </is>
      </c>
      <c r="B45" s="6" t="n">
        <v>280741</v>
      </c>
      <c r="C45" s="6" t="n">
        <v>1129</v>
      </c>
      <c r="D45" s="5" t="n">
        <v>17286</v>
      </c>
      <c r="E45" s="5" t="n">
        <v>356967</v>
      </c>
      <c r="F45" s="5" t="n">
        <v>-94641</v>
      </c>
    </row>
    <row r="46">
      <c r="A46" s="4" t="inlineStr">
        <is>
          <t>Balance (in shares) at Sep. 30, 2021</t>
        </is>
      </c>
      <c r="B46" s="5" t="n">
        <v>112913</v>
      </c>
      <c r="C46" s="5" t="n">
        <v>112913</v>
      </c>
    </row>
    <row r="47">
      <c r="A47" s="3" t="inlineStr">
        <is>
          <t>Increase (Decrease) in Stockholders' Equity</t>
        </is>
      </c>
    </row>
    <row r="48">
      <c r="A48" s="4" t="inlineStr">
        <is>
          <t>Net earnings</t>
        </is>
      </c>
      <c r="B48" s="6" t="n">
        <v>115646</v>
      </c>
    </row>
    <row r="49">
      <c r="A49" s="4" t="inlineStr">
        <is>
          <t>Other comprehensive income (loss)</t>
        </is>
      </c>
      <c r="B49" s="5" t="n">
        <v>-6827</v>
      </c>
    </row>
    <row r="50">
      <c r="A50" s="4" t="inlineStr">
        <is>
          <t>Balance at Mar. 31, 2022</t>
        </is>
      </c>
      <c r="B50" s="6" t="n">
        <v>271866</v>
      </c>
      <c r="C50" s="6" t="n">
        <v>1069</v>
      </c>
      <c r="E50" s="5" t="n">
        <v>372265</v>
      </c>
      <c r="F50" s="5" t="n">
        <v>-101468</v>
      </c>
    </row>
    <row r="51">
      <c r="A51" s="4" t="inlineStr">
        <is>
          <t>Balance (in shares) at Mar. 31, 2022</t>
        </is>
      </c>
      <c r="B51" s="5" t="n">
        <v>106930</v>
      </c>
      <c r="C51" s="5" t="n">
        <v>106930</v>
      </c>
    </row>
    <row r="52">
      <c r="A52" s="4" t="inlineStr">
        <is>
          <t>Balance at Dec. 31, 2021</t>
        </is>
      </c>
      <c r="B52" s="6" t="n">
        <v>281021</v>
      </c>
      <c r="C52" s="6" t="n">
        <v>1100</v>
      </c>
      <c r="E52" s="5" t="n">
        <v>378313</v>
      </c>
      <c r="F52" s="5" t="n">
        <v>-98392</v>
      </c>
    </row>
    <row r="53">
      <c r="A53" s="4" t="inlineStr">
        <is>
          <t>Balance (in shares) at Dec. 31, 2021</t>
        </is>
      </c>
      <c r="C53" s="5" t="n">
        <v>109977</v>
      </c>
    </row>
    <row r="54">
      <c r="A54" s="3" t="inlineStr">
        <is>
          <t>Increase (Decrease) in Stockholders' Equity</t>
        </is>
      </c>
    </row>
    <row r="55">
      <c r="A55" s="4" t="inlineStr">
        <is>
          <t>Net earnings</t>
        </is>
      </c>
      <c r="B55" s="5" t="n">
        <v>46808</v>
      </c>
      <c r="E55" s="5" t="n">
        <v>46808</v>
      </c>
    </row>
    <row r="56">
      <c r="A56" s="4" t="inlineStr">
        <is>
          <t>Other comprehensive income (loss)</t>
        </is>
      </c>
      <c r="B56" s="5" t="n">
        <v>-3076</v>
      </c>
      <c r="F56" s="5" t="n">
        <v>-3076</v>
      </c>
    </row>
    <row r="57">
      <c r="A57" s="4" t="inlineStr">
        <is>
          <t>Share-based compensation</t>
        </is>
      </c>
      <c r="B57" s="5" t="n">
        <v>2032</v>
      </c>
      <c r="D57" s="5" t="n">
        <v>2032</v>
      </c>
    </row>
    <row r="58">
      <c r="A58" s="4" t="inlineStr">
        <is>
          <t>Stock issued for equity awards</t>
        </is>
      </c>
      <c r="B58" s="5" t="n">
        <v>424</v>
      </c>
      <c r="C58" s="6" t="n">
        <v>1</v>
      </c>
      <c r="D58" s="5" t="n">
        <v>423</v>
      </c>
    </row>
    <row r="59">
      <c r="A59" s="4" t="inlineStr">
        <is>
          <t>Stock issued for equity awards (in shares)</t>
        </is>
      </c>
      <c r="C59" s="5" t="n">
        <v>111</v>
      </c>
    </row>
    <row r="60">
      <c r="A60" s="4" t="inlineStr">
        <is>
          <t>Employee withholding taxes paid related to net share settlement</t>
        </is>
      </c>
      <c r="B60" s="5" t="n">
        <v>-15</v>
      </c>
      <c r="D60" s="5" t="n">
        <v>-15</v>
      </c>
    </row>
    <row r="61">
      <c r="A61" s="4" t="inlineStr">
        <is>
          <t>Employee withholding taxes paid related to net share settlement (in shares)</t>
        </is>
      </c>
      <c r="C61" s="5" t="n">
        <v>-1</v>
      </c>
    </row>
    <row r="62">
      <c r="A62" s="4" t="inlineStr">
        <is>
          <t>Repurchases and cancellations of common stock</t>
        </is>
      </c>
      <c r="B62" s="5" t="n">
        <v>-55328</v>
      </c>
      <c r="C62" s="6" t="n">
        <v>-32</v>
      </c>
      <c r="D62" s="6" t="n">
        <v>-2440</v>
      </c>
      <c r="E62" s="5" t="n">
        <v>-52856</v>
      </c>
    </row>
    <row r="63">
      <c r="A63" s="4" t="inlineStr">
        <is>
          <t>Repurchases and cancellations of common stock (in shares)</t>
        </is>
      </c>
      <c r="C63" s="5" t="n">
        <v>-3157</v>
      </c>
    </row>
    <row r="64">
      <c r="A64" s="4" t="inlineStr">
        <is>
          <t>Balance at Mar. 31, 2022</t>
        </is>
      </c>
      <c r="B64" s="6" t="n">
        <v>271866</v>
      </c>
      <c r="C64" s="6" t="n">
        <v>1069</v>
      </c>
      <c r="E64" s="6" t="n">
        <v>372265</v>
      </c>
      <c r="F64" s="6" t="n">
        <v>-101468</v>
      </c>
    </row>
    <row r="65">
      <c r="A65" s="4" t="inlineStr">
        <is>
          <t>Balance (in shares) at Mar. 31, 2022</t>
        </is>
      </c>
      <c r="B65" s="5" t="n">
        <v>106930</v>
      </c>
      <c r="C65" s="5" t="n">
        <v>1069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2</t>
        </is>
      </c>
      <c r="C2" s="2" t="inlineStr">
        <is>
          <t>Mar. 31, 2021</t>
        </is>
      </c>
    </row>
    <row r="3">
      <c r="A3" s="3" t="inlineStr">
        <is>
          <t>Cash Flows from Operating Activities:</t>
        </is>
      </c>
    </row>
    <row r="4">
      <c r="A4" s="4" t="inlineStr">
        <is>
          <t>Net earnings</t>
        </is>
      </c>
      <c r="B4" s="6" t="n">
        <v>115646</v>
      </c>
      <c r="C4" s="6" t="n">
        <v>95503</v>
      </c>
    </row>
    <row r="5">
      <c r="A5" s="3" t="inlineStr">
        <is>
          <t>Adjustments to reconcile net earnings to net cash (used) provided by operating activities:</t>
        </is>
      </c>
    </row>
    <row r="6">
      <c r="A6" s="4" t="inlineStr">
        <is>
          <t>Depreciation and amortization</t>
        </is>
      </c>
      <c r="B6" s="5" t="n">
        <v>48471</v>
      </c>
      <c r="C6" s="5" t="n">
        <v>52945</v>
      </c>
    </row>
    <row r="7">
      <c r="A7" s="4" t="inlineStr">
        <is>
          <t>Share-based compensation expense</t>
        </is>
      </c>
      <c r="B7" s="5" t="n">
        <v>5990</v>
      </c>
      <c r="C7" s="5" t="n">
        <v>5541</v>
      </c>
    </row>
    <row r="8">
      <c r="A8" s="4" t="inlineStr">
        <is>
          <t>Amortization of deferred financing costs</t>
        </is>
      </c>
      <c r="B8" s="5" t="n">
        <v>1865</v>
      </c>
      <c r="C8" s="5" t="n">
        <v>2326</v>
      </c>
    </row>
    <row r="9">
      <c r="A9" s="4" t="inlineStr">
        <is>
          <t>Loss on early extinguishment of debt</t>
        </is>
      </c>
      <c r="C9" s="5" t="n">
        <v>1390</v>
      </c>
    </row>
    <row r="10">
      <c r="A10" s="4" t="inlineStr">
        <is>
          <t>Loss on disposal of equipment and other property</t>
        </is>
      </c>
      <c r="B10" s="5" t="n">
        <v>80</v>
      </c>
      <c r="C10" s="5" t="n">
        <v>1741</v>
      </c>
    </row>
    <row r="11">
      <c r="A11" s="4" t="inlineStr">
        <is>
          <t>Deferred income taxes</t>
        </is>
      </c>
      <c r="B11" s="5" t="n">
        <v>6507</v>
      </c>
      <c r="C11" s="5" t="n">
        <v>-365</v>
      </c>
    </row>
    <row r="12">
      <c r="A12" s="3" t="inlineStr">
        <is>
          <t>Changes in (exclusive of effects of acquisitions):</t>
        </is>
      </c>
    </row>
    <row r="13">
      <c r="A13" s="4" t="inlineStr">
        <is>
          <t>Trade accounts receivable</t>
        </is>
      </c>
      <c r="B13" s="5" t="n">
        <v>3800</v>
      </c>
      <c r="C13" s="5" t="n">
        <v>-3437</v>
      </c>
    </row>
    <row r="14">
      <c r="A14" s="4" t="inlineStr">
        <is>
          <t>Accounts receivable, other</t>
        </is>
      </c>
      <c r="B14" s="5" t="n">
        <v>2108</v>
      </c>
      <c r="C14" s="5" t="n">
        <v>-5544</v>
      </c>
    </row>
    <row r="15">
      <c r="A15" s="4" t="inlineStr">
        <is>
          <t>Inventory</t>
        </is>
      </c>
      <c r="B15" s="5" t="n">
        <v>-95468</v>
      </c>
      <c r="C15" s="5" t="n">
        <v>-127324</v>
      </c>
    </row>
    <row r="16">
      <c r="A16" s="4" t="inlineStr">
        <is>
          <t>Other current assets</t>
        </is>
      </c>
      <c r="B16" s="5" t="n">
        <v>-6273</v>
      </c>
      <c r="C16" s="5" t="n">
        <v>3588</v>
      </c>
    </row>
    <row r="17">
      <c r="A17" s="4" t="inlineStr">
        <is>
          <t>Other assets</t>
        </is>
      </c>
      <c r="B17" s="5" t="n">
        <v>1979</v>
      </c>
      <c r="C17" s="5" t="n">
        <v>-4307</v>
      </c>
    </row>
    <row r="18">
      <c r="A18" s="4" t="inlineStr">
        <is>
          <t>Operating leases, net</t>
        </is>
      </c>
      <c r="B18" s="5" t="n">
        <v>3657</v>
      </c>
      <c r="C18" s="5" t="n">
        <v>-2420</v>
      </c>
    </row>
    <row r="19">
      <c r="A19" s="4" t="inlineStr">
        <is>
          <t>Accounts payable and accrued liabilities</t>
        </is>
      </c>
      <c r="B19" s="5" t="n">
        <v>-70217</v>
      </c>
      <c r="C19" s="5" t="n">
        <v>101331</v>
      </c>
    </row>
    <row r="20">
      <c r="A20" s="4" t="inlineStr">
        <is>
          <t>Income taxes payable</t>
        </is>
      </c>
      <c r="B20" s="5" t="n">
        <v>-8393</v>
      </c>
      <c r="C20" s="5" t="n">
        <v>13447</v>
      </c>
    </row>
    <row r="21">
      <c r="A21" s="4" t="inlineStr">
        <is>
          <t>Other liabilities</t>
        </is>
      </c>
      <c r="B21" s="5" t="n">
        <v>-12525</v>
      </c>
      <c r="C21" s="5" t="n">
        <v>-2859</v>
      </c>
    </row>
    <row r="22">
      <c r="A22" s="4" t="inlineStr">
        <is>
          <t>Net cash (used) provided by operating activities</t>
        </is>
      </c>
      <c r="B22" s="5" t="n">
        <v>-2773</v>
      </c>
      <c r="C22" s="5" t="n">
        <v>131556</v>
      </c>
    </row>
    <row r="23">
      <c r="A23" s="3" t="inlineStr">
        <is>
          <t>Cash Flows from Investing Activities:</t>
        </is>
      </c>
    </row>
    <row r="24">
      <c r="A24" s="4" t="inlineStr">
        <is>
          <t>Payments for property and equipment, net of proceeds</t>
        </is>
      </c>
      <c r="B24" s="5" t="n">
        <v>-44109</v>
      </c>
      <c r="C24" s="5" t="n">
        <v>-27095</v>
      </c>
    </row>
    <row r="25">
      <c r="A25" s="4" t="inlineStr">
        <is>
          <t>Acquisitions, net of cash acquired</t>
        </is>
      </c>
      <c r="B25" s="5" t="n">
        <v>-318</v>
      </c>
      <c r="C25" s="5" t="n">
        <v>-2245</v>
      </c>
    </row>
    <row r="26">
      <c r="A26" s="4" t="inlineStr">
        <is>
          <t>Net cash used by investing activities</t>
        </is>
      </c>
      <c r="B26" s="5" t="n">
        <v>-44427</v>
      </c>
      <c r="C26" s="5" t="n">
        <v>-29340</v>
      </c>
    </row>
    <row r="27">
      <c r="A27" s="3" t="inlineStr">
        <is>
          <t>Cash Flows from Financing Activities:</t>
        </is>
      </c>
    </row>
    <row r="28">
      <c r="A28" s="4" t="inlineStr">
        <is>
          <t>Repayments of long-term debt</t>
        </is>
      </c>
      <c r="B28" s="5" t="n">
        <v>-2841</v>
      </c>
      <c r="C28" s="5" t="n">
        <v>-213271</v>
      </c>
    </row>
    <row r="29">
      <c r="A29" s="4" t="inlineStr">
        <is>
          <t>Payments for common stock repurchased</t>
        </is>
      </c>
      <c r="B29" s="5" t="n">
        <v>-130328</v>
      </c>
    </row>
    <row r="30">
      <c r="A30" s="4" t="inlineStr">
        <is>
          <t>Proceeds from equity awards</t>
        </is>
      </c>
      <c r="B30" s="5" t="n">
        <v>7796</v>
      </c>
      <c r="C30" s="5" t="n">
        <v>2322</v>
      </c>
    </row>
    <row r="31">
      <c r="A31" s="4" t="inlineStr">
        <is>
          <t>Employee withholding taxes paid related to net share settlement of equity awards</t>
        </is>
      </c>
      <c r="B31" s="5" t="n">
        <v>-1151</v>
      </c>
      <c r="C31" s="5" t="n">
        <v>-249</v>
      </c>
    </row>
    <row r="32">
      <c r="A32" s="4" t="inlineStr">
        <is>
          <t>Net cash used by financing activities</t>
        </is>
      </c>
      <c r="B32" s="5" t="n">
        <v>-126524</v>
      </c>
      <c r="C32" s="5" t="n">
        <v>-211198</v>
      </c>
    </row>
    <row r="33">
      <c r="A33" s="4" t="inlineStr">
        <is>
          <t>Effect of foreign exchange rate changes on cash and cash equivalents</t>
        </is>
      </c>
      <c r="B33" s="5" t="n">
        <v>178</v>
      </c>
      <c r="C33" s="5" t="n">
        <v>3152</v>
      </c>
    </row>
    <row r="34">
      <c r="A34" s="4" t="inlineStr">
        <is>
          <t>Net decrease in cash and cash equivalents</t>
        </is>
      </c>
      <c r="B34" s="5" t="n">
        <v>-173546</v>
      </c>
      <c r="C34" s="5" t="n">
        <v>-105830</v>
      </c>
    </row>
    <row r="35">
      <c r="A35" s="4" t="inlineStr">
        <is>
          <t>Cash and cash equivalents, beginning of period</t>
        </is>
      </c>
      <c r="B35" s="5" t="n">
        <v>400959</v>
      </c>
      <c r="C35" s="5" t="n">
        <v>514151</v>
      </c>
    </row>
    <row r="36">
      <c r="A36" s="4" t="inlineStr">
        <is>
          <t>Cash and cash equivalents, end of period</t>
        </is>
      </c>
      <c r="B36" s="5" t="n">
        <v>227413</v>
      </c>
      <c r="C36" s="5" t="n">
        <v>408321</v>
      </c>
    </row>
    <row r="37">
      <c r="A37" s="3" t="inlineStr">
        <is>
          <t>Supplemental Cash Flow Information:</t>
        </is>
      </c>
    </row>
    <row r="38">
      <c r="A38" s="4" t="inlineStr">
        <is>
          <t>Interest paid</t>
        </is>
      </c>
      <c r="B38" s="5" t="n">
        <v>37809</v>
      </c>
      <c r="C38" s="5" t="n">
        <v>46445</v>
      </c>
    </row>
    <row r="39">
      <c r="A39" s="4" t="inlineStr">
        <is>
          <t>Income taxes paid</t>
        </is>
      </c>
      <c r="B39" s="5" t="n">
        <v>56701</v>
      </c>
      <c r="C39" s="5" t="n">
        <v>20791</v>
      </c>
    </row>
    <row r="40">
      <c r="A40" s="4" t="inlineStr">
        <is>
          <t>Capital expenditures incurred but not paid</t>
        </is>
      </c>
      <c r="B40" s="6" t="n">
        <v>3205</v>
      </c>
      <c r="C40" s="6" t="n">
        <v>32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r. 31, 2022</t>
        </is>
      </c>
    </row>
    <row r="3">
      <c r="A3" s="3" t="inlineStr">
        <is>
          <t>Accounting Policies [Abstract]</t>
        </is>
      </c>
    </row>
    <row r="4">
      <c r="A4" s="4" t="inlineStr">
        <is>
          <t>Significant Accounting Policies</t>
        </is>
      </c>
      <c r="B4" s="4" t="inlineStr">
        <is>
          <t xml:space="preserve">1. Significant Accounting Policies Business Operations Sally Beauty Holdings is an international specialty retailer and distributor of professional beauty supplies with operations in North America, South America and Europe. We are one of the largest distributers of professional beauty supplies in the U.S. based on store count, operating under two segments, Sally Beauty Supply (“SBS”) and Beauty Systems Group (“BSG”). Our operations consist of company-operated stores, franchise stores and several e-commerce platforms. Within BSG, we also have one of the largest networks of distributor sales consultants (“DSCs”) for professional beauty products in North America, who sell directly to salons and salon professionals. SBS targets retail consumers, salons and salon professionals, while BSG targets salons and salons professionals. Basis of Presentation The condensed consolidated interim financial statements included herein have been prepared in accordance with accounting principles generally accepted in the United States (“GAAP”) and pursuant to the rules and regulations of the SEC. Accordingly, certain information and note disclosures normally included in annual financial statements prepared in accordance with GAAP have been condensed or omitted pursuant to the rules and regulations of the SEC, although we believe that the disclosures included herein are adequate for the interim period presented. These condensed consolidated interim financial statements should be read in conjunction with the consolidated financial statements and notes thereto included in our Annual Report on Form 10-K for the fiscal year ended September 30, 2021. In the opinion of management, these condensed consolidated interim financial statements reflect all adjustments that are of a normal recurring nature and which are necessary to present fairly our consolidated financial position as of March 31, 2022 and September 30, 2021, and our consolidated results of operations, consolidated comprehensive income, consolidated statements of stockholders’ equity for the three and six months ended March 31, 2022 and 2021 and our consolidated cash flows for the for the six months ended March 31, 2022 and 2021. Principles of Consolidation The condensed consolidated interim financial statements include all accounts of Sally Beauty Holdings, Inc. and its subsidiaries. All intercompany accounts and transactions have been eliminated in consolidation. All amounts are in U.S. Dollars. Accounting Policies We adhere to the same accounting policies in the preparation of our condensed consolidated interim financial statements as we do in the preparation of our full year consolidated financial statements. As permitted under GAAP, interim accounting for certain expenses, including income taxes, is based on full-year assumptions. For interim financial reporting purposes, income taxes are recorded based upon our estimated annual effective income tax. Use of Estimates In order to present our financial statements in conformity with GAAP, we are required to make certain estimates and assumptions that impact our interim financial statements and supplementary disclosures. These estimates may use forecasted financial information based on reasonable information available, however are subject to change in the future. Additionally, unknown future impacts of COVID-19 may impact those estimates and assumptions as well. Significant estimates and assumptions are part of our accounting for sales allowances, deferred revenue, valuation of inventory, amortization and depreciation, intangibles and goodwill, and other reserves. We believe these estimates and assumptions are reasonable however they are based on management’s current knowledge of events and actions and changes in facts and circumstances may result in revised estimates, and impact actual results. Impact of COVID-19 Our operating results for the three and six months ended March 31, 2022, were adversely impacted by the COVID-19 pandemic and its continuing effects on the economy, including inflationary pressures, continued supply chain disruptions, increased freight costs, labor shortages and increased labor costs. Given the uncertainty around the continuing effects of the COVID-19 pandemic and its economic impact we cannot reasonably predict the effect they will have on future periods. If we become materially and adversely impacted, we may have to consider adjustments to our strategic plans, inventory, liquidity, operational and capital expenditure pla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2</t>
        </is>
      </c>
    </row>
    <row r="3">
      <c r="A3" s="3" t="inlineStr">
        <is>
          <t>Revenue From Contract With Customer [Abstract]</t>
        </is>
      </c>
    </row>
    <row r="4">
      <c r="A4" s="4" t="inlineStr">
        <is>
          <t>Revenue Recognition</t>
        </is>
      </c>
      <c r="B4" s="4" t="inlineStr">
        <is>
          <t>2. Revenue Recognition Substantially all of our revenue is derived through the sale of merchandise at the point-of-sale. Revenue is recognized net of estimated sales returns and sales taxes. We estimate sales returns based on historical data. Changes to our contract liabilities, which are included in accrued liabilities in our condensed balance sheets, for the periods were as follows (in thousands):
Six Months Ended March 31,
2022
2021
Beginning Balance
$
16,744
$
13,947
Loyalty points and gift cards issued but not redeemed, net of estimated breakage
6,214
7,998
Revenue recognized from beginning liability
(6,316
)
(6,729
)
Ending Balance
$
16,642
$
15,216
See Note 9, Segment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0:47Z</dcterms:created>
  <dcterms:modified xmlns:dcterms="http://purl.org/dc/terms/" xmlns:xsi="http://www.w3.org/2001/XMLSchema-instance" xsi:type="dcterms:W3CDTF">2022-05-05T20:00:47Z</dcterms:modified>
</cp:coreProperties>
</file>